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Warrants and Rights" sheetId="14" state="visible" r:id="rId14"/>
    <sheet xmlns:r="http://schemas.openxmlformats.org/officeDocument/2006/relationships" name="Shareholders' Deficit"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Warrants and Rights (Details)" sheetId="30" state="visible" r:id="rId30"/>
    <sheet xmlns:r="http://schemas.openxmlformats.org/officeDocument/2006/relationships" name="Shareholders' Deficit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 xmlns:r="http://schemas.openxmlformats.org/officeDocument/2006/relationships" name="Fair Value Measurements (Deta_5" sheetId="36" state="visible" r:id="rId36"/>
    <sheet xmlns:r="http://schemas.openxmlformats.org/officeDocument/2006/relationships" name="Subsequent Events (Details)"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Fair Value Measurements (Deta_6" sheetId="40" state="visible" r:id="rId40"/>
    <sheet xmlns:r="http://schemas.openxmlformats.org/officeDocument/2006/relationships" name="Fair Value Measurements (Deta_7" sheetId="41" state="visible" r:id="rId41"/>
    <sheet xmlns:r="http://schemas.openxmlformats.org/officeDocument/2006/relationships" name="Fair Value Measurements (Deta_8" sheetId="42" state="visible" r:id="rId42"/>
    <sheet xmlns:r="http://schemas.openxmlformats.org/officeDocument/2006/relationships" name="Fair Value Measurements (Deta_9"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3" customWidth="1" min="2" max="2"/>
  </cols>
  <sheetData>
    <row r="1">
      <c r="A1" s="1" t="inlineStr">
        <is>
          <t>Document And Entity Information</t>
        </is>
      </c>
      <c r="B1" s="2" t="inlineStr">
        <is>
          <t>3 Months Ended</t>
        </is>
      </c>
    </row>
    <row r="2">
      <c r="B2" s="2" t="inlineStr">
        <is>
          <t>Mar. 31, 2022</t>
        </is>
      </c>
    </row>
    <row r="3">
      <c r="A3" s="3" t="inlineStr">
        <is>
          <t>Document Information Line Items</t>
        </is>
      </c>
    </row>
    <row r="4">
      <c r="A4" s="4" t="inlineStr">
        <is>
          <t>Entity Registrant Name</t>
        </is>
      </c>
      <c r="B4" s="4" t="inlineStr">
        <is>
          <t>EDOC ACQUISITION CORP.</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1</t>
        </is>
      </c>
    </row>
    <row r="8">
      <c r="A8" s="4" t="inlineStr">
        <is>
          <t>Entity Central Index Key</t>
        </is>
      </c>
      <c r="B8" s="4" t="inlineStr">
        <is>
          <t>000182488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E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3" t="inlineStr">
        <is>
          <t>Initial Public Offering [Abstract]</t>
        </is>
      </c>
    </row>
    <row r="4">
      <c r="A4" s="4" t="inlineStr">
        <is>
          <t>Initial Public Offering</t>
        </is>
      </c>
      <c r="B4" s="4" t="inlineStr">
        <is>
          <t>Note 3 — Initial Public Offering Pursuant to the IPO, the Company sold 9,000,000 Units at a purchase price of $10.00 per unit. Each unit consists of one share of Class A ordinary shares, one -half five -tenth</t>
        </is>
      </c>
      <c r="C4" s="4" t="inlineStr">
        <is>
          <t>NOTE 3. INITIAL PUBLIC OFFERING Pursuant to the IPO, the Company sold 9,000,000 Units at a purchase price of $10.00 per unit. Each unit consists of one share of Class A ordinary shares, one -half five -te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2</t>
        </is>
      </c>
      <c r="C2" s="2" t="inlineStr">
        <is>
          <t>Dec. 31, 2021</t>
        </is>
      </c>
    </row>
    <row r="3">
      <c r="A3" s="3" t="inlineStr">
        <is>
          <t>Private Placement Disclosure [Abstract]</t>
        </is>
      </c>
    </row>
    <row r="4">
      <c r="A4" s="4" t="inlineStr">
        <is>
          <t>Private Placement</t>
        </is>
      </c>
      <c r="B4" s="4" t="inlineStr">
        <is>
          <t>Note 4 — Private Placement Simultaneously with the closing of the IPO, the Sponsor and I -Bankers Each Private Unit is identical to the Units sold in the IPO, except that warrants that are part of the Private Placement Units (“Private Warrants”) are not redeemable by the Company so long as they are held by the original holders or their permitted transferees. In addition, for as long as the warrants that are part of the Private Placement Units are held by I -Bankers five The Company’s Sponsor, officers, and directors have agreed to (i) waive their redemption rights with respect to their founder shares, private shares, and public shares in connection with the completion of the Company’s initial Business Combination, (ii) waive their redemption rights with respect to the founder shares, private shares, and public shares in connection with a shareholder vote to approve an amendment to the Company’s amended and restated certificate of incorporation (A) to modify the substance or timing of the Company’s obligation to redeem 100% of its public shares if the Company does not complete its initial Business Combination within the Combination Period or (B) with respect to any other provision relating to shareholders’ rights or pre -initial</t>
        </is>
      </c>
      <c r="C4" s="4" t="inlineStr">
        <is>
          <t>NOTE 4. PRIVATE PLACEMENT Simultaneously with the closing of the IPO, the Sponsor and I -Bankers Each Private Unit is identical to the Units sold in the IPO, except that warrants that are part of the Private Placement Units (“Private Warrants”) are not redeemable by the Company so long as they are held by the original holders or their permitted transferees. In addition, for as long as the warrants that are part of the Private Placement Units are held by I -Bankers five The Company’s Sponsor, officers, and directors have agreed to (i) waive their redemption rights with respect to their founder shares, private shares, and public shares in connection with the completion of the Company’s initial Business Combination, (ii) waive their redemption rights with respect to the founder shares, private shares, and public shares in connection with a shareholder vote to approve an amendment to the Company’s amended and restated certificate of incorporation (A) to modify the substance or timing of the Company’s obligation to redeem 100% of its public shares if the Company does not complete its initial Business Combination within the Combination Period or (B) with respect to any other provision relating to shareholders’ rights or pre -init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row>
    <row r="4">
      <c r="A4" s="4" t="inlineStr">
        <is>
          <t>Related Party Transactions</t>
        </is>
      </c>
      <c r="B4" s="4" t="inlineStr">
        <is>
          <t>Note 5 — Related Party Transactions Founder Shares In September 2020, the Sponsor subscribed 2,875,000 shares of the Company’s Class B ordinary shares for $25,000, or approximately $0.01 per share, in connection with formation. On November 9, 2020, the Sponsor surrendered an aggregate of 287,500 founder shares, which were cancelled, resulting in an aggregate of 2,587,500 founder shares outstanding and held by the Sponsor. The founder shares included an aggregate of up to 337,500 shares subject to forfeiture if the over -allotment -allotment Promissory Note — Related Party In September 2020, the Company issued an unsecured promissory note to the Sponsor, pursuant to which the Company may borrow up to an aggregate principal amount of $300,000 to be used for a portion of the expenses of the IPO. This loan is non -interest Convertible Promissory Notes — Related Party Extension Loans and Working Capital Loans On November 9, 2021, the Company’s board of directors approved the first extension of the date by which the Company has to consummate a Business Combination from November 12, 2021, to February 12, 2022. In connection with the extension, the Sponsor deposited into the Trust Account $0.10 for each of the 9,000,000 ordinary share, one right exchangeable into one -tenth -half On February 9, 2022, the Company held an extraordinary general meeting of shareholders to amend the Company’s amended and restated memorandum and articles of association to extend the date by which the Company has to consummate an initial business combination from February 12, 2022 to August 12, 2022. On February 13, 2022, the Company issued a promissory note (the “Note”) in the principal amount of up to $750,000 to American Physicians LLC. The Note was issued in connection with advances the Sponsor has made, and may make in the future, to the Company for working capital expenses. The Note bears no interest and is due and payable upon the earlier to occur of (i) the date on which the Company consummates its initial business combination and (ii) the date that the winding up of the Company is effective. At the election of the Sponsor, up to $600,000 of the unpaid principal amount of the Note may be converted into units of the Company, each unit consisting of one Class A share of the Company, one right exchangeable into one -tenth -half As of March 31, 2022, $1,320,000 was outstanding under the related party extension loans including $19,002 of accrued interest expense due to the extension on note and $82,857 in the change in fair market value of the principal of the note. As of December 31, 2021, $900,000 was outstanding under the related party extension loans including $5,027 of accrued interest expense and $70,297 in the change in fair market value of the principal of the note. Administrative Support Agreement The Company agreed, for a period commencing on November 9, 2020 and ending upon completion of the Company’s Business Combination or its liquidation, to pay the Company’s Sponsor a monthly fee of $10,000 for office space, utilities and secretarial and administrative support. Since the initial public offering, the Company has not made any payments under the agreement and has paid for services rendered and expenses advanced by the Sponsor on an as -needed The Sponsor, executive officers and directors, or any of their respective affiliates, will be reimbursed for any out -of-pocket</t>
        </is>
      </c>
      <c r="C4" s="4" t="inlineStr">
        <is>
          <t>NOTE 5. RELATED PARTY TRANSACTIONS Founder Shares In September 2020, the Sponsor subscribed 2,875,000 -allotment -allotment Promissory Note — Related Party In September 2020, the Company issued an unsecured promissory note to the Sponsor, pursuant to which the Company may borrow up to an aggregate principal amount of $300,000 to be used for a portion of the expenses of the IPO. This loan is non -interest Working Capital Loans In addition, in order to finance transaction costs in connection with a Business Combination, the Sponsor or an affiliate of the Sponsor, certain of the Company’s officers and directors, or other third parti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00,000 of such Working Capital Loans may be convertible upon consummation of our business combination into additional private units at a price of $10.00 per unit. At December 31, 2021 and 2020 respectively, no Working Capital Loans were outstanding. To date, the Company has no borrowings under the Working Capital Loans. Convertible Promissory Notes — Related Party Extension Loans On November 9, 2021, the Company’s board of directors approved the extension of the date by which the Company has to consummate a Business Combination from November 12, 2021, to February 12, 2022. In connection with the extension, the Sponsor deposited into the Trust Account $0.10 for each of the 9,000,000 -tenth -half On February 9, 2022, the Company held an extraordinary general meeting of shareholders to amend the Company’s amended and restated memorandum and articles of association to extend the date by which the Company has to consummate an initial business combination from February 12, 2022 to August 12, 2022. On February 13, 2022, the Company issued a promissory note (the “Note”) in the principal amount of up to $750,000 to American Physicians LLC. The Note was issued in connection with advances the Sponsor has made, and may make in the future, to the Company for working capital expenses. The Note bears no interest and is due and payable upon the earlier to occur of (i) the date on which the Company consummates its initial business combination and (ii) the date that the winding up of the Company is effective. At the election of the Sponsor, up to $600,000 of the unpaid principal amount of the Note may be converted into units of the Company, each unit consisting of one Class A share of the Company, one right exchangeable into one -tenth -half Administrative Support Agreement The Company agreed, for a period commencing on November 9, 2020 and ending upon completion of the Company’s Business Combination or its liquidation, to pay the Company’s Sponsor a monthly fee of $10,000 for office space, utilities and secretarial and administrative support. Since the initial public offering, the Company has not made any payments under the agreement, and has paid for services rendered and expenses advanced by the Sponsor on an as -needed The Sponsor, executive officers and directors, or any of their respective affiliates, will be reimbursed for any out -of-pock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e IPO. These holders will be entitled to make up to three demands, excluding short form registration demands, that the Company registers such securities for sale under the Securities Act. In addition, these holders will have “piggy -back Underwriting Agreement On November 12, 2020, the Company issued to the underwriter (and/or its designees) (the “Representative”) 75,000 shares of Class A ordinary shares for $0.01 per share (the “Representative Shares”). The fair value of the Representative Shares was estimated to $653,250 and were treated as underwriters’ compensation and charged directly to shareholders’ equity. The underwriter (and/or its designees) agreed (i) to waive its redemption rights with respect to such shares in connection with the completion of the initial Business Combination and (ii) to waive its rights to liquidating distributions from the Trust Account with respect to such shares if the Company fails to complete its initial Business Combination within the Combination Period. In addition, the Company issued to the Representative a warrant (“Representative’s Warrant) to purchase up to 450,000 Class A ordinary shares. Such warrants will not be redeemable for as long as they are held by the Representative, and they may not be exercised after five years from the Effective Date of the registration statement. Except as described above, the warrants are identical to those underlying the units offered by in the IPO. The Company initially estimated the fair value of the Representative’s Warrants at $424,270 using the Monte Carlo simulation model. As of March 31, 2022, the fair value of the Representative’s Warrant granted to the underwriters is estimated to be $5,063 using the following assumptions: (1) expected volatility of 2.6%, (2) risk -free -fee On November 12, 2020, the underwriters were paid a cash underwriting discount of 1.75% of the gross proceeds of the Initial Public Offering, or $1,575,000. Business Combination Marketing Agreement The Company engaged the Representative as an advisor in connection with its Business Combination to (i) assist the Company in preparing presentations for each potential Business Combination; (ii) assist the Company in arranging meetings with its shareholders, including making calls directly to shareholders, to discuss each potential Business Combination and each potential target’s attributes and providing regular market feedback, including written status reports, from these meetings and participate in direct interaction with shareholders, in all cases to the extent legally permissible; (iii) introduce the Company to potential investors to purchase the Company’s securities in connection with each potential Business Combination; and assist the Company with the preparation of any press releases and filings related to each potential Business Combination or target. Pursuant to the business combination marketing agreement, the Representative is not obligated to assist the Company in identifying or evaluating possible acquisition candidates. Pursuant to the Company’s agreement with the Representative, an advisory fee of 2.75% of the gross proceeds of the IPO, or $2,475,000 will be payable to the Representative at the closing of the Company’s Business Combination. Open Market Purchases Our sponsor entered into an agreement in accordance with the guidelines of Rule 10b5 -1 -dealer in connection with our initial business combination, or earlier in certain circumstances as described in the limit order agreement. The limit orders required such members of our sponsor to purchase any rights offered for sale (and not purchased by another investor) at or below a price of $0.20, until the earlier of (x) the expiration of the buyback period or (y) the date such purchases reach 3,750,000 rights in total. Our sponsor would not have any discretion or influence with respect to such purchases and will not be able to sell or transfer any rights purchased in the open market pursuant to such agreements until following the consummation of a business combination. It was intended that the broker’s purchase obligation would be subject to applicable law, including Regulation M under the Exchange Act, which may prohibit or limit purchases pursuant to the limit order agreement in certain circumstances. I -Bankers -Bankers Business Combination Agreement On February 2, 2022 the Company entered into an Agreement and Plan of Merger with Edoc Merger Sub Inc, and Calidi Biotherapeutics, Inc. pursuant to which the Company and Calidi Biotherapeutics Inc. will consummate the Business Combination. The Business Combination Agreement contains customary representations and warranties, covenants, closing conditions, termination conditions, and other terms relating to the Merger and the other transactions contemplated thereby. Pursuant to the Merger Agreement, subject to the terms and conditions set forth therein, (i) upon the consummation of the transactions contemplated by the Merger Agreement (the “Closing”), Merger Sub will merge with and into Caldi (the “Merger” and, together with the other transactions contemplated by the Merger Agreement, the “Transactions”), with Calidi continuing as the surviving corporation in the Merger and a wholly -owned The Merger Agreement also provides that, prior to the Effective Time, Edoc shall continue out of the Cayman Islands and into the State of Delaware so as to re -domicile The aggregate merger consideration to be paid pursuant to the Merger Agreement to holders of Calidi Stock as of immediately prior to the Effective Time (the “Calidi Stockholders” and together with the holders of Calidi options immediately prior to the Effective Time, the “Calidi Security Holders”) will be an amount equal to $380,000,000, subject to adjustments for Calidi’s closing debt, net of cash (the “Merger Consideration”). The Merger Consideration to be paid to the Calidi Stockholders will be paid solely by the delivery of new shares of Edoc common stock, with each share valued at $10.00 per share. The Merger Consideration will be subject to a post -closing Refer to Current Report on Form 8 -K Securities Purchase Agreement On February 2, 2022, the Company entered into a Securities Purchase Agreement (the “ SPA PIPE Investor Preferred Shares Common Stock three Amendment to Securities Purchase Agreement On March 16, 2022, the Company, Calidi and the PIPE Investor amended Sections 4(aa)(xii) and 5(e) of the SPA, Section 4(c)(ii) of the Certificate of Designation, and Section 1(c) of the Warrant to clarify that (i) so long as the Company has provided notice to the PIPE Investor that the then effective Registration Statement covering the applicable resale of the Conversion Shares, Common Shares and/or Warrant Shares is not available in accordance with the requirements of the Registration Rights Agreement (at a time when such Registration Statement is not available for such applicable securities), then damages with respect to any such “Notice Failure” (as used in such sections) with respect thereto shall cease to accrue with respect to such Registration Statement as of the time of such notice; provided that, thereafter, if a registration statement becomes available and later unavailable, the Company shall be required to provide an additional notice for damages with respect to such “Notice Failure” to cease to accrue with respect thereto and (ii) the reference to 2% in Section 4(c)(ii) in the form of Certificate of Designation shall be replaced with 1%. In addition, the amendment provides that so long as the PIPE Investor has the unconditional right to terminate the SPA, the Company may introduce to the PIPE Investor other investors who may be interested in co -investing -investor Backstop Agreements On February 2, 2022, the Company entered into share purchase agreements (collectively, the “Forward Share Purchase Agreements”) with certain backstop arrangements with Sea Otter Securities, Stichting Juridisch Eigendom Mint Tower Arbitrage Fund, Feis Equities LLC, Yakira Capital Management, Inc., Yakira Enhanced Offshore Fund and Yakira Partners LP, MAP 136 Segregated Portfolio and Meteora Capital Partners, LP (collectively, the “Backstop Investors”), pursuant to which the Backstop Investors agreed not to redeem certain Edoc shares (the “Backstop Shares”) in connection with the Company’s shareholder meeting to approve an extension of the date by which the Company has to consummate a business combination from February 12, 2022 to August 12, 2022 (the “ February 2022 Extension”) and the Business Combination. Pursuant to the Backstop Agreements, the Backstop Investors agreed to hold such shares until the three -month -month into escrow accounts the aggregate cash amount necessary to purchase the shares held by the Backstop Investors, up to $22,924,000. As a result, these amounts deposited into the escrow accounts will not be available to the Combined Company unless and until any of the Backstop Investors sell such shares in the market. If the Backstop Investors sell such shares during the one -month -month In consideration of the Backstop Investors’ agreements with regard to Public Shares pursuant to the backstop arrangements, the Sponsor (or its designees) agreed to transfer an aggregate of 338,907 shares of Edoc Class B ordinary shares (the “Backstop Transferred Founder Shares”) to the Backstop Investors. Finance costs, at the per share price of $10.11, were recorded in the condensed statements of operations in the amount of $3,426,350 for the three months ended March 31, 2022. Additionally, if the Business Combination has not consummated by May 12, 2022, then for each monthly period from May 12, 2022 until July 12, 2022 that the Business Combination has not closed, Edoc shall cause to be paid to the Backstop Investors, at Edoc’s discretion, either (i) a cash amount of $0.05 per share not redeemed by the Backstop Investors, for an aggregate of up to $0.15 per share, or (ii) or 0.034 Additional Backstop Transferred Founder Shares per share not redeemed by the Backstop Investors in connection with the extraordinary general meeting of Edoc shareholders in connection with the February 2022 Extension, to be transferred by the Sponsor (or its designees), for an aggregate of up to 0.1027 Backstop Transferred Founder Shares per share. Such payment(s) will be made within five (5) business days following each of May 12, 2022, June 12, 2022, and July 12, 2022, to the extent that the Business Combination has not closed by such dates. Refer to Current Report on Form 8 -K Common Stock Purchase Agreement On March 16, 2022, the Company entered into a Common Stock Purchase Agreement (the “Purchase Agreement”) with Tumim Stone Capital, LLC (the “Common Stock Investor”). Pursuant to the Purchase Agreement, the Company will have the right, but not the obligation, to sell to the Common Stock Investor up to $75,000,000 in shares of our Common Stock (the “Total Commitment”), subject to certain limitations and conditions to closing set forth in the Purchase Agreement. The Company does not have the right to commence any sales of the Common Stock to the Common Stock Investor under the Purchase Agreement until the Commencement, which is the time when all of the conditions to our right to commence sales of our Common Stock to the Common Stock Investor set forth in the Purchase Agreement have been satisfied, including the closing conditions described above and that the registration statement required pursuant to the Registration Rights Agreement has been declared effective by the SEC. From and after the Commencement, the Company will control the timing and amount of any sales of our Common Stock to the Common Stock Investor, subject to certain conditions and the volume and beneficial ownership limitations described in further detail below. Actual sales of shares of our Common Stock to the Common Stock Investor under the Purchase Agreement will depend on a variety of factors to be determined by us from time to time, including, among others, market conditions, the trading price of our Common Stock and determinations by us as to the appropriate sources of funding for our company and our operations. The purchase price of the shares of Common Stock that the Company elects to sell to the Common Stock Investor (a “VWAP Purchase”) under the Purchase Agreement will be determined by reference to the lowest daily volume weighted average price (“VWAP”) of the Common Stock during the three (3) consecutive trading days beginning on the applicable VWAP Purchase Exercise Date for such VWAP Purchase, multiplied by 0.960. There is no upper limit on the price per share that the Common Stock Investor could be obligated to pay for the Common Stock under the Purchase Agreement. For each VWAP Purchase, the Company would be limited to a number of shares of Common Stock equal to the lesser of (i) the product obtained by multiplying (A) the average daily trading volume in the Common Stock on the Nasdaq Stock Market (or any nationally recognized successor thereto and collectively, the “Nasdaq”)) during the five (5) Trading Days immediately preceding the applicable VWAP Purchase Exercise Date for such VWAP Purchase and (B) 0.30, and (ii) the quotient obtained by dividing (A) $10,000,000 by (B) the VWAP of the Common Stock on the Nasdaq on the trading day immediately preceding the applicable VWAP Purchase Exercise Date, as defined in the Purchase Agreement, for such VWAP Purchase. The Purchase Agreement also prohibits the Company from directing the Common Stock Investor to purchase any shares of our Common Stock if those shares, when aggregated with all other shares of our Common Stock then beneficially owned by the Common Stock Investor (as calculated pursuant to Section 13(d) of the Securities Exchange Act of 1934, as amended, and Rule 13d -3</t>
        </is>
      </c>
      <c r="C4" s="4" t="inlineStr">
        <is>
          <t>NOTE 6. COMMITMENTS AND CONTINGENCIES Registration Rights The holders of the founder shares, private placement warrants, and warrants that may be issued upon conversion of Working Capital Loans will have registration rights to require the Company to register a sale of any of its securities held by them pursuant to a registration rights agreement to be signed prior to or on the effective date of the IPO. These holders will be entitled to make up to three demands, excluding short form registration demands, that the Company registers such securities for sale under the Securities Act. In addition, these holders will have “piggy -back Underwriting Agreement On November 12, 2020, the Company issued to the underwriter (and/or its designees) (the “Representative”) 75,000 The underwriter (and/or its designees) agreed (i) to waive its redemption rights with respect to such shares in connection with the completion of the initial Business Combination and (ii) to waive its rights to liquidating distributions from the Trust Account with respect to such shares if the Company fails to complete its initial Business Combination within the Combination Period. In addition, the Company issued to the Representative a warrant (“Representative’s Warrant) to purchase up to 450,000 Class A ordinary shares. Such warrants will not be redeemable for as long as they are held by the Representative, and they may not be exercised after five years from the Effective Date of the registration statement. Except as described above, the warrants are identical to those underlying the units offered by in the IPO. The Company initially estimated the fair value of the Representative’s Warrants at $424,270 using the Monte Carlo simulation model. As of December 31, 2021, the fair value of the Representative’s Warrant granted to the underwriters is estimated to be $107,779 using the following assumptions: (1) expected volatility of 6.5%, (2) risk -free -fee On November 12, 2020, the underwriters were paid a cash underwriting discount of 1.75% of the gross proceeds of the Initial Public Offering, or $1,575,000. Business Combination Marketing Agreement The Company engaged the Representative as an advisor in connection with its Business Combination to (i) assist the Company in preparing presentations for each potential Business Combination; (ii) assist the Company in arranging meetings with its shareholders, including making calls directly to shareholders, to discuss each potential Business Combination and each potential target’s attributes and providing regular market feedback, including written status reports, from these meetings and participate in direct interaction with shareholders, in all cases to the extent legally permissible; (iii) introduce the Company to potential investors to purchase the Company’s securities in connection with each potential Business Combination; and assist the Company with the preparation of any press releases and filings related to each potential Business Combination or target. Pursuant to the business combination marketing agreement, the Representative is not obligated to assist the Company in identifying or evaluating possible acquisition candidates. Pursuant to the Company’s agreement with the Representative, an advisory fee of 2.75% of the gross proceeds of the IPO, or $2,475,000 will be payable to the Representative at the closing of the Company’s Business Combination. Open Market Purchases Our sponsor entered into an agreement in accordance with the guidelines of Rule 10b5 -1 -dealer -Bankers -Bankers Business Combination Agreement On February 2, 2022 the Company entered into an Agreement and Plan of Merger with Edoc Merger Sub Inc, and Calidi Biotherapeutics, Inc. pursuant to which the Company and Calidi Biotherapeutics Inc. will consummate the Business Combination. The Business Combination Agreement contains customary representations and warranties, covenants, closing conditions, termination conditions, and other terms relating to the Merger and the other transactions contemplated thereby. Pursuant to the Merger Agreement, subject to the terms and conditions set forth therein, (i) upon the consummation of the transactions contemplated by the Merger Agreement (the “Closing”), Merger Sub will merge with and into Calidi (the “Merger” and, together with the other transactions contemplated by the Merger Agreement, the “Transactions”), with Calidi continuing as the surviving corporation in the Merger and a wholly -owned The Merger Agreement also provides that, prior to the Effective Time, Edoc shall continue out of the Cayman Islands and into the State of Delaware so as to re -domicile The aggregate merger consideration to be paid pursuant to the Merger Agreement to holders of Calidi Stock as of immediately prior to the Effective Time (the “Calidi Stockholders” and together with the holders of Calidi options immediately prior to the Effective Time, the “Calidi Security Holders”) will be an amount equal to $380,000,000, subject to adjustments for Calidi’s closing debt, net of cash (the “Merger Consideration”). The Merger Consideration to be paid to the Calidi Stockholders will be paid solely by the delivery of new shares of Edoc common stock, with each share valued at $10.00 per share. The Merger Consideration will be subject to a post -closing Refer to Current Report on Form 8 -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Warrants and Rights</t>
        </is>
      </c>
      <c r="B1" s="2" t="inlineStr">
        <is>
          <t>3 Months Ended</t>
        </is>
      </c>
      <c r="C1" s="2" t="inlineStr">
        <is>
          <t>12 Months Ended</t>
        </is>
      </c>
    </row>
    <row r="2">
      <c r="B2" s="2" t="inlineStr">
        <is>
          <t>Mar. 31, 2022</t>
        </is>
      </c>
      <c r="C2" s="2" t="inlineStr">
        <is>
          <t>Dec. 31, 2021</t>
        </is>
      </c>
    </row>
    <row r="3">
      <c r="A3" s="3" t="inlineStr">
        <is>
          <t>Warrants And Rights [Abstract]</t>
        </is>
      </c>
    </row>
    <row r="4">
      <c r="A4" s="4" t="inlineStr">
        <is>
          <t>Warrants and Rights</t>
        </is>
      </c>
      <c r="B4" s="4" t="inlineStr">
        <is>
          <t>Note 7 — Warrants and Rights Warrants -linked The warrants will become exercisable on the later of 12 months from the closing of the IPO or upon completion of its initial Business Combination and will expire fiv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is current.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The Company may call the warrants for redemption (excluding the private warrants, and any outstanding Representative’s Warrants, and any warrants underlying units issued to the Sponsor, initial shareholders, officers, directors or their affiliates in payment of Working Capital Loans made to the Company), in whole and not in part, at a price of $0.01 per warrant: • • • • -day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ordinary shares equal to the quotient obtained by dividing (x) the product of the number of shares of Class A ordinary shares underlying the warrants, multiplied by the excess of the “fair market value” (defined below) over the exercise price of the warrants by (y) the fair market value. The “fair market value” shall mean the average reported last sale price of the Class A ordinary shares for the 10 trading days ending on the third trading day prior to the date on which the notice of redemption is sent to the holders of warrants. Rights -tenth -business -tenth -converted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1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the rights may expire worthless.</t>
        </is>
      </c>
      <c r="C4" s="4" t="inlineStr">
        <is>
          <t>NOTE 7. WARRANTS AND RIGHTS Warrants — -linked The warrants will become exercisable on the later of 12 months from the closing of the IPO or upon completion of its initial Business Combination and will expire five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is current. No warrant will be exercisable, and the Company will not be obligated to issue Class A ordinary shares upon exercise of a warrant unless Class A ordinary shares issuable upon such warrant exercise has been registered, qualified or deemed to be exempt under the securities laws of the state of residence of the registered holder of the warrants. In no event will the Company be required to net cash settle any warrant. In the event that a registration statement is not effective for the exercised warrants, the purchaser of a unit containing such warrant will have paid the full purchase price for the unit solely for the share of Class A ordinary shares underlying such unit. The Company may call the warrants for redemption (excluding the private warrants, and any outstanding Representative’s Warrants, and any warrants underlying units issued to the Sponsor, initial shareholders, officers, directors or their affiliates in payment of Working Capital Loans made to the Company), in whole and not in part, at a price of $0.01 per warrant: • • • • -day If the Company calls the warrants for redemption as described above, the management will have the option to require any holder that wishes to exercise its warrant to do so on a “cashless basis.” If the management takes advantage of this option, all holders of warrants would pay the exercise price by surrendering their warrants for that number of shares of Class A ordinary shares equal to the quotient obtained by dividing (x) the product of the number of shares of Class A ordinary shares underlying the warrants, multiplied by the excess of the “fair market value” (defined below) over the exercise price of the warrants by (y) the fair market value. The “fair market value” shall mean the average reported last sale price of the Class A ordinary shares for the 10 trading days ending on the third trading day prior to the date on which the notice of redemption is sent to the holders of warrants. Rights — -tenth -business -tenth -converted The Company will not issue fractional shares in connection with an exchange of rights. Fractional shares will either be rounded down to the nearest whole share or otherwise addressed in accordance with the applicable provisions of the Cayman Islands law. As a result, the holders of the rights must hold rights in multiples of 10 in order to receive shares for all of the holde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2</t>
        </is>
      </c>
      <c r="C2" s="2" t="inlineStr">
        <is>
          <t>Dec. 31, 2021</t>
        </is>
      </c>
    </row>
    <row r="3">
      <c r="A3" s="3" t="inlineStr">
        <is>
          <t>Stockholders' Equity Note [Abstract]</t>
        </is>
      </c>
    </row>
    <row r="4">
      <c r="A4" s="4" t="inlineStr">
        <is>
          <t>Shareholders' Deficit</t>
        </is>
      </c>
      <c r="B4" s="4" t="inlineStr">
        <is>
          <t>Note 8 — Shareholders’ Deficit Preferred Shares Class A Ordinary Shares Class B Ordinary Shares -allotment The Company’s initial shareholders have agreed not to transfer, assign or sell 50% its founder shares until the earlier to occur of (i) six months after the date of the consummation of the initial Business Combination or (ii) the date on which the closing price of the Company’s Class A ordinary shares equals or exceeds $12.50 per share (as adjusted for stock splits, stock dividends, reorganizations and recapitalizations) for any 20 trading days within any 30 -trading The Class B ordinary shares will automatically convert into the Company’s Class A ordinary shares at the time of its initial Business Combination on a one -for-one -linked -converted -linked -linked -equivalent Holders of the Class A ordinary shares and holders of the Class B ordinary shares will vote together as a single class on all matters submitted to a vote of the Company’s shareholders, with each share of ordinary shares entitling the holder to one vote.</t>
        </is>
      </c>
      <c r="C4" s="4" t="inlineStr">
        <is>
          <t>NOTE 8. SHAREHOLDERS’ DEFICIT Preferred Shares — Class A Ordinary Shares — Class B Ordinary Shares — -allotment The Company’s initial shareholders have agreed not to transfer, assign or sell 50% its founder shares until the earlier to occur of (i) six months after the date of the consummation of the initial Business Combination or (ii) the date on which the closing price of the Company’s Class A ordinary shares equals or exceeds $12.50 per share (as adjusted for stock splits, stock dividends, reorganizations and recapitalizations) for any 20 trading days within any 30 -trading The Class B ordinary shares will automatically convert into the Company’s Class A ordinary shares at the time of its initial Business Combination on a one -for-one -linked -converted -linked -linked -equivalent Holders of the Class A ordinary shares and holders of the Class B ordinary shares will vote together as a single class on all matters submitted to a vote of the Company’s shareholders, with each share of ordinary shares entitling the holder to one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Fair Value Measurements</t>
        </is>
      </c>
      <c r="B4" s="4" t="inlineStr">
        <is>
          <t>Note 9 — Fair Value Measurements Financial Accounting Standards Board’s (“FASB”) Accounting Standards Codification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and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as of March 31, 2022 and the balance sheet as of December 31, 2021. The fair values of cash and cash equivalents, prepaid assets, accounts payable and accrued expenses are estimated to approximate the carrying values as of March 31, 2022 and December 31, 2021 due to the short maturities of such instruments. The following table presents information about the Company’s assets and liabilities that are measured at fair value on a recurring basis at March 31, 2022 and December 31, 2021, and indicates the fair value hierarchy of the valuation inputs the Company utilized to determine such fair value:
Description:
Level
March 31,
Level
December 31,
Assets:
U.S. Money Market Held in Trust Account
1
$ 27,466,834
1
$ 92,459,548
Liabilities:
Warrant liability – Private Warrants
3
$ 56,898
3
$ 96,059
Warrant liability – Representative’s Warrants
3
$ 5,063
3
$ 107,779
Convertible Promissory Note
3
$ 1,421,859
3
$ 975,324 Investment Held in Trust Account As of March 31, 2022, investments in the Company’s Trust Account consisted of $27,466,834 in U.S. Money Market funds maturing on May 10, 2022. As of December 31, 2021, investments in the Company’s Trust Account consisted of $92,459,548 in U.S. Money Market funds. There were no transfers between Levels Level 1 instruments include investments in money markets and Treasury securities. The Company uses inputs such as actual trade data, benchmark yields, quoted market prices from dealers or brokers, and other similar sources to determine the fair value of its investments. Warrant Liability The Private Warrants and Representative’s Warrants are accounted for as liabilities pursuant to ASC 815 -40 The Private Warrants and Representative’s Warrants were valued using a Montel Carlo simulation model, which is considered to be a Level 3 fair value measurement. Inherent in an options pricing model are assumptions related to expected share -price -free -free -coupon There were no transfers between Levels The following table provides quantitative information regarding Level 3 fair value measurements for Private Warrants as of March 31, 2022 and December 31, 2021. The Representative’s Warrants were valued using similar information, except for strike price which is at $12.
March 31,
December 31,
Exercise price
$ 11.50
$ 11.50
Share price
$ 10.14
$ 10.21
Volatility
2.6
%
6.5
%
Expected life
5.22
5.39
Risk-free rate
2.42
%
1.29
%
Dividend yield
—
%
—
% The following table presents a summary of the changes in the fair value of the Private Warrants and Representative’s Warrants, a Level 3 liability, measured on a recurring basis.
Private Warrants
Representative’s Warrants
Warrant Liability
Fair value as of December 31, 2021
$ 96,059
$ 107,779
$ 203,838
Change in fair value (1)
(39,161
)
(102,716
)
(141,877
)
Fair value as of March 31, 2022
$ 56,898
$ 5,063
$ 61,961
____________ (1) Represents the non -cash Convertible Promissory Note The convertible promissory note was valued using a Montel Carlo simulation model, which is considered to be a Level 3 fair value measurement. The estimated fair value of the Convertible Promissory Note was based on the following significant inputs:
March 31,
December 31, 2021
Risk-free interest rate
0.39
%
0.84
%
Time to Expiration (in years)
0.19
0.39
Expected volatility
4.4
%
4.9
%
Dividend yield
0.00
%
0.00
%
Stock Price
$ 10.62
$ 10.82
Probability of transaction
99.0
%
90.00
% The following table presents the changes in the fair value of the Level 3 Convertible Promissory Note:
Fair value as of December 31, 2020
$
—
Proceeds received through Convertible Promissory Note
900,000
Interest accrued at 4% per annum based on 365 days in a year
5,027
Change in fair value
70,297
Fair value as of December 31, 2021
$ 975,324
Proceeds received through Convertible Promissory Note
420,000
Interest expense
13,975
Change in fair value
12,560
Fair value as of March 31, 2022
$ 1,421,859 There were no transfers in or out of Level 3 from other levels in the fair value hierarchy during the three months ended March 31, 2022 or the year ended December 31, 2021 for the Convertible Promissory Note.</t>
        </is>
      </c>
      <c r="C4" s="4" t="inlineStr">
        <is>
          <t>NOTE 9. FAIR VALUE MEASUREMENTS Financial Accounting Standards Board’s (“FASB”) Accounting Standards Codification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and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balance sheet as of December 31, 2021 and the balance sheet as of December 31, 2020. The fair values of cash and cash equivalents, prepaid assets, accounts payable and accrued expenses are estimated to approximate the carrying values as of December 31, 2021 and 2020 due to the short maturities of such instruments. The following table presents information about the Company’s assets and liabilities that are measured at fair value on a recurring basis at December 31, 2021 and 2020, and indicates the fair value hierarchy of the valuation inputs the Company utilized to determine such fair value:
Description:
Level
December 31,
Level
December 31,
Assets:
U.S. Money Market and Treasury Securities Held in Trust Account
1
$ 92,459,548
1
$ 91,538,680
Liabilities:
Warrant liability – Private Warrants
3
96,059
3
$ 348,217
Warrant liability – Representative’s Warrants
3
107,779
3
$ 808,295
Convertible Promissory Note
3
975,324
$
— Investment Held in Trust Account As of December 31, 2021, investments in the Company’s Trust Account consisted of $92,459,548 in U.S. Money Market funds. All the U.S. Treasury Securities matured on December 16, 2021. There were no transfers between Levels Level 1 instruments include investments in money markets and Treasury securities. The Company uses inputs such as actual trade data, benchmark yields, quoted market prices from dealers or brokers, and other similar sources to determine the fair value of its investments. Warrant Liability The Private Warrants and Representative’s Warrants are accounted for as liabilities pursuant to ASC 815 -40 The Private Warrants and Representative’s Warrants were valued using a Montel Carlo simulation model, which is considered to be a Level 3 fair value measurement. Inherent in an options pricing model are assumptions related to expected share -price -free -free -coupon There were no transfers between Levels The following table provides quantitative information regarding Level 3 fair value measurements for Private Warrants as of December 31, 2021 and 2020. The Representative’s Warrants were valued using similar information, except for strike price which is at $12.
December 31,
December 31,
Exercise price
$ 11.50
$ 11.50
Share price
$ 10.21
$ 10.24
Volatility
6.5
%
11.7
%
Expected life
5.39
5.91
Risk-free rate
1.29
%
0.49
%
Dividend yield
—
%
—
% The following table presents a summary of the changes in the fair value of the Private Warrants and Representative’s Warrants, a Level 3 liability, measured on a recurring basis.
Private
Representative’s
Warrant
Fair value as of December 31, 2020
$ 348,217
$ 808,295
$ 1,156,512
Change in fair value (1)
(252,158
)
(700,516
)
(952,674
)
Fair value as of December 31, 2021
$ 96,059
$ 107,779
$ 203,838
(1) Represents the non -cash Convertible Promissory Note The convertible promissory note was valued using a Montel Carlo simulation model, which is considered to be a Level 3 fair value measurement. The estimated fair value of the Convertible Promissory Note was based on the following significant inputs:
December 31,
Risk-free interest rate
0.84
%
Time to Expiration (in years)
0.39
Expected volatility
4.9
%
Dividend yield
0.00
%
Stock Price
$ 10.82
Probability of transaction
90.00
% The following table presents the changes in the fair value of the Level 3 Convertible Promissory Note:
Fair value as of December 31, 2020
$
—
Proceeds received through Convertible Promissory Note
900,000
Interest accrued at 4% per annum based on 365 days in a year
5,027
Change in fair value
70,297
Fair value as of December 31, 2021
$ 975,324 There were no transfers in or out of Level 3 from other levels in the fair value hierarchy during year ended December 31, 2021 for the Convertible Promissory N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interim condensed financial statements were issued. Based upon this review, other than the event disclosed below, the Company did not identify any subsequent events that would have required adjustment or disclosure in the interim condensed financial statements.</t>
        </is>
      </c>
      <c r="C4" s="4" t="inlineStr">
        <is>
          <t>NOTE 10. SUBSEQUENT EVENTS Agreement and Plan of Merger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On February 2, 2022, the Company entered into an Agreement and Plan of Merger (the “Merger Agreement”) with Edoc Merger Sub Inc., a Nevada corporation and newly formed wholly -owned Pursuant to the Merger Agreement, subject to the terms and conditions set forth therein, (i) upon the consummation of the transactions contemplated by the Merger Agreement (the “Closing”), Merger Sub will merge with and into Calidi (the “Merger” and, together with the other transactions contemplated by the Merger Agreement, the “Transactions”), with Calidi continuing as the surviving corporation in the Merger and a wholly -owned The Merger Agreement also provides that, prior to the Effective Time, Edoc shall continue out of the Cayman Islands and into the State of Delaware so as to re -domicile Refer to Current Report on Form 8 -K Amendment to extend the Date to Consummate a Business Combination On February 9, 2022, the Company held an extraordinary general meeting pursuant to which the Company’s shareholders approved extending the date by which the Company had to complete a business combination from February 12, 2022 to August 12, 2022. In connection with the approval of the extension, shareholders elected to redeem an aggregate of 6,326,758 Ordinary Shares. As a result, an aggregate of $64,996,857.71 (or approximately $10.27 per share) was released from the Trust Account to pay such shareholders and 5,477,242 Ordinary Shares were issued and outstanding at February 11, 2022. Promissory Note On February 13, 2022, the Company issued a promissory note (the “Note”) in the principal amount of up to $750,000 to American Physicians LLC. The Note was issued in connection with advances the Sponsor has made, and may make in the future, to the Company for working capital expenses. The Note bears no interest and is due and payable upon the earlier to occur of (i) the date on which the Company consummates its initial business combination and (ii) the date that the winding up of the Company is effective. At the election of the Sponsor, up to $600,000 of the unpaid principal amount of the Note may be converted into units of the Company, each unit consisting of one Class A share of the Company, one right exchangeable into one -tenth -half</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 -Q -X The accompanying unaudited condensed financial statements should be read in conjunction with the Company’s Annual Report on Form 10 -K</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Concentration of Credit Risk</t>
        </is>
      </c>
      <c r="B6"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March 31, 2022 and December 31, 2021, the Company had not experienced losses on these accounts and management believes the Company is not exposed to significant risks on such accounts.</t>
        </is>
      </c>
      <c r="C6"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the Company had not experienced losses on these accounts and management believes the Company is not exposed to significant risks on such accounts.</t>
        </is>
      </c>
    </row>
    <row r="7">
      <c r="A7" s="4" t="inlineStr">
        <is>
          <t>Use of Estimates</t>
        </is>
      </c>
      <c r="B7" s="4" t="inlineStr">
        <is>
          <t>Use of Estimates The preparation of interim condensed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One of the more significant accounting estimates included in these interim condensed financial statements is the determination of the fair value of the warrant liabilities as well as the fair value of the convertible note. Such estimates may be subject to change as more current information becomes available and accordingly the actual results could differ significantly from those estimates.</t>
        </is>
      </c>
      <c r="C7"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One of the more significant accounting estimates included in these financial statements is the determination of the fair value of the warrant liabilities as well as the fair value of the convertible note.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considers all short -term</t>
        </is>
      </c>
      <c r="C8" s="4" t="inlineStr">
        <is>
          <t>Cash and Cash Equivalents The Company considers all short -term</t>
        </is>
      </c>
    </row>
    <row r="9">
      <c r="A9" s="4" t="inlineStr">
        <is>
          <t>Investment Held in Trust Account</t>
        </is>
      </c>
      <c r="B9" s="4" t="inlineStr">
        <is>
          <t>Investment Held in Trust Account At March 31, 2022 and December 31, 2021, the Trust Account had $27,466,834 and $92,459,548 held in marketable securities, respectively. During the period January 1, 2022 to March 31, 2022, the Company did not withdraw any of interest income from the Trust Account to pay its tax obligations. On February 9, 2022, the Company held an extraordinary general meeting pursuant to which the Company’s shareholders approved extending the date by which the Company had to complete a business combination from February 12, 2022 to August 12, 2022. In connection with the approval of the extension, shareholders elected to redeem an aggregate of 6,326,758 Ordinary Shares. As a result, an aggregate of $64,996,857.71 (or approximately ($10.27 per share) was released from the Trust Account to pay such shareholders. Fair Value Measurements The fair value of the Company’s assets and liabilities, which qualify as financial instruments under the Financial Accounting Standards Board (“FASB”) ASC 820, “Fair Value Measurements and Disclosures,” approximates the carrying amounts represented in the balance sheets. Convertible Promissory Note The Company accounts for its convertible promissory note under ASC 815, Derivatives and Hedging (“ASC 815”). Under 815 -15-25 -cash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 -15 -assessed The Company accounts for its 479,000 Private Warrants and 450,000 Representative’s Warrants issued in connection with its Initial Public Offering as derivative warrant liabilities in accordance with ASC 815 -40 -measurement -Carlo Offering Costs Associated with IPO The Company complies with the requirements of the ASC 340 -10-S99-1 Class A Ordinary Shares Subject to Possible Redemption</t>
        </is>
      </c>
      <c r="C9" s="4" t="inlineStr">
        <is>
          <t>Investment Held in Trust Account At December 31, 2021, the Trust Account had $92,459,548 held in marketable securities. During period January 1, 2021 to December 31, 2021, the Company did not withdraw any of interest income from the Trust Account to pay its tax obligations.</t>
        </is>
      </c>
    </row>
    <row r="10">
      <c r="A10" s="4" t="inlineStr">
        <is>
          <t>Fair value measurements</t>
        </is>
      </c>
      <c r="B10" s="4" t="inlineStr">
        <is>
          <t>Fair Value Measurements The fair value of the Company’s assets and liabilities, which qualify as financial instruments under the Financial Accounting Standards Board (“FASB”) ASC 820, “Fair Value Measurements and Disclosures,” approximates the carrying amounts represented in the balance sheets.</t>
        </is>
      </c>
      <c r="C10" s="4" t="inlineStr">
        <is>
          <t>Fair Value Measurements The fair value of the Company’s assets and liabilities, which qualify as financial instruments under the Financial Accounting Standards Board (“FASB”) ASC 820, “Fair Value Measurements and Disclosures,” approximates the carrying amounts represented in the balance sheets.</t>
        </is>
      </c>
    </row>
    <row r="11">
      <c r="A11" s="4" t="inlineStr">
        <is>
          <t>Convertible Promissory Note</t>
        </is>
      </c>
      <c r="B11" s="4" t="inlineStr">
        <is>
          <t>Convertible Promissory Note The Company accounts for its convertible promissory note under ASC 815, Derivatives and Hedging (“ASC 815”). Under 815 -15-25 -cash</t>
        </is>
      </c>
      <c r="C11" s="4" t="inlineStr">
        <is>
          <t>Convertible Promissory Note The Company accounts for its convertible promissory note under ASC 815, Derivatives and Hedging (“ASC 815”). Under 815 -15-25 -cash</t>
        </is>
      </c>
    </row>
    <row r="12">
      <c r="A12" s="4" t="inlineStr">
        <is>
          <t>Derivative warrant liabilities</t>
        </is>
      </c>
      <c r="B12"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 -15 -assessed The Company accounts for its 479,000 Private Warrants and 450,000 Representative’s Warrants issued in connection with its Initial Public Offering as derivative warrant liabilities in accordance with ASC 815 -40 -measurement -Carlo</t>
        </is>
      </c>
      <c r="C12"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 -15 -assessed The Company accounts for its 479,000 Private Warrants and 450,000 Representative’s Warrants issued in connection with its Initial Public Offering as derivative warrant liabilities in accordance with ASC 815 -40 -measurement -Carlo</t>
        </is>
      </c>
    </row>
    <row r="13">
      <c r="A13" s="4" t="inlineStr">
        <is>
          <t>Offering Costs Associated with IPO</t>
        </is>
      </c>
      <c r="B13" s="4" t="inlineStr">
        <is>
          <t>Offering Costs Associated with IPO The Company complies with the requirements of the ASC 340 -10-S99-1</t>
        </is>
      </c>
      <c r="C13" s="4" t="inlineStr">
        <is>
          <t>Offering Costs Associated with IPO The Company complies with the requirements of the ASC 340 -10-S99-1</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On February 9, 2022, the Company held an extraordinary general meeting pursuant to which the Company’s shareholders approved extending the date by which the Company had to complete a business combination from February 12, 2022 to August 12, 2022. In connection with the approval of the extension, shareholders elected to redeem an aggregate of 6,326,758 Ordinary Shares. As a result, an aggregate of $64,996,857.71 (or approximately ($10.27 per share) was released from the Trust Account to pay such shareholders. Accordingly, as of March 31, 2022 and December 31, 2021, 2,673,242 and 9,000,000 shares of Class A ordinary shares subject to possible redemption, respectively, are presented at redemption value as temporary equity outside of the shareholders’ equity section of the Company’s balance sheets. As of March 31, 2022 and December 31, 2021, the Class A ordinary shares reflected in the balance sheets are reconciled in the following table:
Gross proceeds
$ 90,000,000
Less:
Ordinary share issuance costs
(3,246,381
)
Plus:
Fair value adjustment of carrying value to redemption value
5,705,929
Contingently redeemable ordinary shares at December 31, 2021
$ 92,459,548
Less:
Redemption of 6,326,758 shares
(64,996,858
)
Plus:
Fair value adjustment of carrying value to redemption value
4,144
Contingently redeemable ordinary shares at March 31, 2022
$ 27,466,834</t>
        </is>
      </c>
      <c r="C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December 31, 2021 and 2020, 9,000,000 At December 31, 2021, the Class A ordinary shares reflected in the balance sheet is reconciled in the following table:
Gross proceeds
$ 90,000,000
Less:
Ordinary share issuance costs
(3,246,381
)
Plus:
Fair value adjustment of carrying value to redemption value
5,705,929
Contingently redeemable ordinary shares
$ 92,459,548</t>
        </is>
      </c>
    </row>
    <row r="15">
      <c r="A15" s="4" t="inlineStr">
        <is>
          <t>Net Loss Per Ordinary Share</t>
        </is>
      </c>
      <c r="B15" s="4" t="inlineStr">
        <is>
          <t>Net Income (Loss) Per Ordinary Share The Company applies the two -class -redeemable -dilutive
Three Months
Three Months
Ordinary shares subject to possible redemption
Numerator:
Net income (loss) allocable to Class A ordinary shares subject to possible redemption
$ (3,007,218
)
$ 477,779
Denominator:
Weighted Average Redeemable Class A Ordinary shares, Basic and Diluted
5,414,837
9,000,000
Basic and Diluted net income (loss) per share, Redeemable Class A Ordinary shares
$ (0.56
)
$ 0.05
Non-Redeemable Ordinary shares
Numerator:
Net income (loss) allocable to Class B ordinary shares not subject to redemption
$ (1,557,247
)
$ 148,855
Denominator:
Weighted Average Non-Redeemable Ordinary shares, Basic and Diluted
2,804,000
2,804,000
Basic and diluted net income (loss) per share, ordinary shares
$ (0.56
)
$ 0.05</t>
        </is>
      </c>
      <c r="C15" s="4" t="inlineStr">
        <is>
          <t>Net Loss Per Ordinary Share The Company applies the two -class -redeemable -dilutive
Year Ended
For the
Ordinary shares subject to possible redemption
Numerator:
Net loss allocable to Class A ordinary shares subject to possible redemption
$ (686,117
)
$ (319,025
)
Denominator:
Weighted Average Redeemable Class A Ordinary shares, Basic and Diluted
9,000,000
3,834,783
Basic and Diluted net loss per share, Redeemable Class A Ordinary shares
$ (0.08
)
$ (0.08
)
Non-Redeemable Ordinary shares
Numerator:
Net loss allocable to Non-Redeemable Class A and Class B ordinary shares not subject to redemption
$ (213,763
)
$ (246,273
)
Denominator:
Weighted Average Non-Redeemable Class A and Class B Ordinary shares, Basic and Diluted
2,804,000
2,960,283
Basic and diluted net loss per share, ordinary shares
$ (0.08
)
$ (0.08
)</t>
        </is>
      </c>
    </row>
    <row r="16">
      <c r="A16" s="4" t="inlineStr">
        <is>
          <t>Income Taxes</t>
        </is>
      </c>
      <c r="B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interim condensed financial statements. The Company’s management does not expect the total amount of unrecognized tax benefits will materially change over the next twelve months.</t>
        </is>
      </c>
      <c r="C16"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e total amount of unrecognized tax benefits will materially change over the next twelve months.</t>
        </is>
      </c>
    </row>
    <row r="17">
      <c r="A17" s="4" t="inlineStr">
        <is>
          <t>Recently Adopted Accounting Standards</t>
        </is>
      </c>
      <c r="B17" s="4" t="inlineStr">
        <is>
          <t>Recent Accounting Standards The Company’s management does not believe that any other recently issued, but not yet effective, accounting standards if currently adopted would have a material effect on the accompanying interim condensed financial statements.</t>
        </is>
      </c>
      <c r="C17" s="4" t="inlineStr">
        <is>
          <t>Recently Adopted Accounting Standards In August 2020, the FASB issued ASU 2020 -06 -Debt -20 -Contracts -40 -06 -linked -06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chedule of the Class A ordinary shares reflected in the balance sheets are reconciled</t>
        </is>
      </c>
      <c r="B4" s="4" t="inlineStr">
        <is>
          <t>Gross proceeds
$ 90,000,000
Less:
Ordinary share issuance costs
(3,246,381
)
Plus:
Fair value adjustment of carrying value to redemption value
5,705,929
Contingently redeemable ordinary shares at December 31, 2021
$ 92,459,548
Less:
Redemption of 6,326,758 shares
(64,996,858
)
Plus:
Fair value adjustment of carrying value to redemption value
4,144
Contingently redeemable ordinary shares at March 31, 2022
$ 27,466,834</t>
        </is>
      </c>
      <c r="C4" s="4" t="inlineStr">
        <is>
          <t>Gross proceeds
$ 90,000,000
Less:
Ordinary share issuance costs
(3,246,381
)
Plus:
Fair value adjustment of carrying value to redemption value
5,705,929
Contingently redeemable ordinary shares
$ 92,459,548</t>
        </is>
      </c>
    </row>
    <row r="5">
      <c r="A5" s="4" t="inlineStr">
        <is>
          <t>Schedule of the two-class method in calculating earnings per share</t>
        </is>
      </c>
      <c r="B5" s="4" t="inlineStr">
        <is>
          <t>Three Months
Three Months
Ordinary shares subject to possible redemption
Numerator:
Net income (loss) allocable to Class A ordinary shares subject to possible redemption
$ (3,007,218
)
$ 477,779
Denominator:
Weighted Average Redeemable Class A Ordinary shares, Basic and Diluted
5,414,837
9,000,000
Basic and Diluted net income (loss) per share, Redeemable Class A Ordinary shares
$ (0.56
)
$ 0.05
Non-Redeemable Ordinary shares
Numerator:
Net income (loss) allocable to Class B ordinary shares not subject to redemption
$ (1,557,247
)
$ 148,855
Denominator:
Weighted Average Non-Redeemable Ordinary shares, Basic and Diluted
2,804,000
2,804,000
Basic and diluted net income (loss) per share, ordinary shares
$ (0.56
)
$ 0.05</t>
        </is>
      </c>
      <c r="C5" s="4" t="inlineStr">
        <is>
          <t>Year Ended
For the
Ordinary shares subject to possible redemption
Numerator:
Net loss allocable to Class A ordinary shares subject to possible redemption
$ (686,117
)
$ (319,025
)
Denominator:
Weighted Average Redeemable Class A Ordinary shares, Basic and Diluted
9,000,000
3,834,783
Basic and Diluted net loss per share, Redeemable Class A Ordinary shares
$ (0.08
)
$ (0.08
)
Non-Redeemable Ordinary shares
Numerator:
Net loss allocable to Non-Redeemable Class A and Class B ordinary shares not subject to redemption
$ (213,763
)
$ (246,273
)
Denominator:
Weighted Average Non-Redeemable Class A and Class B Ordinary shares, Basic and Diluted
2,804,000
2,960,283
Basic and diluted net loss per share, ordinary shares
$ (0.08
)
$ (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2</t>
        </is>
      </c>
      <c r="C1" s="2" t="inlineStr">
        <is>
          <t>Dec. 31, 2021</t>
        </is>
      </c>
      <c r="D1" s="2" t="inlineStr">
        <is>
          <t>Dec. 31, 2020</t>
        </is>
      </c>
    </row>
    <row r="2">
      <c r="A2" s="3" t="inlineStr">
        <is>
          <t>Current assets:</t>
        </is>
      </c>
    </row>
    <row r="3">
      <c r="A3" s="4" t="inlineStr">
        <is>
          <t>Cash</t>
        </is>
      </c>
      <c r="B3" s="5" t="n">
        <v>96222</v>
      </c>
      <c r="C3" s="5" t="n">
        <v>223398</v>
      </c>
      <c r="D3" s="5" t="n">
        <v>1000730</v>
      </c>
    </row>
    <row r="4">
      <c r="A4" s="4" t="inlineStr">
        <is>
          <t>Prepaid expenses</t>
        </is>
      </c>
      <c r="B4" s="6" t="n">
        <v>121481</v>
      </c>
      <c r="C4" s="6" t="n">
        <v>36091</v>
      </c>
      <c r="D4" s="6" t="n">
        <v>97498</v>
      </c>
    </row>
    <row r="5">
      <c r="A5" s="4" t="inlineStr">
        <is>
          <t>Total current assets</t>
        </is>
      </c>
      <c r="B5" s="6" t="n">
        <v>217703</v>
      </c>
      <c r="C5" s="6" t="n">
        <v>259489</v>
      </c>
      <c r="D5" s="6" t="n">
        <v>1098228</v>
      </c>
    </row>
    <row r="6">
      <c r="A6" s="4" t="inlineStr">
        <is>
          <t>Cash and marketable securities held in Trust Account</t>
        </is>
      </c>
      <c r="B6" s="6" t="n">
        <v>27466834</v>
      </c>
      <c r="C6" s="6" t="n">
        <v>92459548</v>
      </c>
      <c r="D6" s="6" t="n">
        <v>91538680</v>
      </c>
    </row>
    <row r="7">
      <c r="A7" s="4" t="inlineStr">
        <is>
          <t>Total Assets</t>
        </is>
      </c>
      <c r="B7" s="6" t="n">
        <v>27684537</v>
      </c>
      <c r="C7" s="6" t="n">
        <v>92719037</v>
      </c>
      <c r="D7" s="6" t="n">
        <v>92636908</v>
      </c>
    </row>
    <row r="8">
      <c r="A8" s="3" t="inlineStr">
        <is>
          <t>Current liabilities:</t>
        </is>
      </c>
    </row>
    <row r="9">
      <c r="A9" s="4" t="inlineStr">
        <is>
          <t>Accounts payable and accrued expenses</t>
        </is>
      </c>
      <c r="B9" s="6" t="n">
        <v>1825854</v>
      </c>
      <c r="C9" s="6" t="n">
        <v>1030039</v>
      </c>
      <c r="D9" s="6" t="n">
        <v>53680</v>
      </c>
    </row>
    <row r="10">
      <c r="A10" s="4" t="inlineStr">
        <is>
          <t>Convertible promissory note – related party, at fair value</t>
        </is>
      </c>
      <c r="B10" s="6" t="n">
        <v>1421859</v>
      </c>
      <c r="C10" s="6" t="n">
        <v>975324</v>
      </c>
      <c r="D10" s="4" t="inlineStr">
        <is>
          <t xml:space="preserve"> </t>
        </is>
      </c>
    </row>
    <row r="11">
      <c r="A11" s="4" t="inlineStr">
        <is>
          <t>Due to related party</t>
        </is>
      </c>
      <c r="C11" s="4" t="inlineStr">
        <is>
          <t xml:space="preserve"> </t>
        </is>
      </c>
      <c r="D11" s="6" t="n">
        <v>17000</v>
      </c>
    </row>
    <row r="12">
      <c r="A12" s="4" t="inlineStr">
        <is>
          <t>Total current liabilities</t>
        </is>
      </c>
      <c r="B12" s="6" t="n">
        <v>3247713</v>
      </c>
      <c r="C12" s="6" t="n">
        <v>2005363</v>
      </c>
      <c r="D12" s="6" t="n">
        <v>70680</v>
      </c>
    </row>
    <row r="13">
      <c r="A13" s="4" t="inlineStr">
        <is>
          <t>Warrant liability</t>
        </is>
      </c>
      <c r="B13" s="6" t="n">
        <v>61961</v>
      </c>
      <c r="C13" s="6" t="n">
        <v>203838</v>
      </c>
      <c r="D13" s="6" t="n">
        <v>1156512</v>
      </c>
    </row>
    <row r="14">
      <c r="A14" s="4" t="inlineStr">
        <is>
          <t>Total Liabilities</t>
        </is>
      </c>
      <c r="B14" s="6" t="n">
        <v>3309674</v>
      </c>
      <c r="C14" s="6" t="n">
        <v>2209201</v>
      </c>
      <c r="D14" s="6" t="n">
        <v>1227192</v>
      </c>
    </row>
    <row r="15">
      <c r="A15" s="4" t="inlineStr">
        <is>
          <t>Commitments and Contingencies (Note 6)</t>
        </is>
      </c>
      <c r="B15" s="4" t="inlineStr">
        <is>
          <t xml:space="preserve"> </t>
        </is>
      </c>
      <c r="C15" s="4" t="inlineStr">
        <is>
          <t xml:space="preserve"> </t>
        </is>
      </c>
    </row>
    <row r="16">
      <c r="A16" s="4" t="inlineStr">
        <is>
          <t>Class A ordinary shares subject to possible redemption, $0.0001 par value; 2,673,242 and 9,000,000 shares at $10.27 redemption value, respectively, as of March 31, 2022 and December 31, 2021</t>
        </is>
      </c>
      <c r="B16" s="6" t="n">
        <v>27466834</v>
      </c>
      <c r="C16" s="6" t="n">
        <v>92459548</v>
      </c>
    </row>
    <row r="17">
      <c r="A17" s="4" t="inlineStr">
        <is>
          <t>Class A ordinary shares subject to possible redemption, $0.0001 par value; 9,000,000 shares at $10.27 and $10.17 redemption value, respectively, as of December 31, 2021 and 2020</t>
        </is>
      </c>
      <c r="C17" s="6" t="n">
        <v>92459548</v>
      </c>
      <c r="D17" s="6" t="n">
        <v>91530000</v>
      </c>
    </row>
    <row r="18">
      <c r="A18" s="3" t="inlineStr">
        <is>
          <t>Shareholders’ Deficit:</t>
        </is>
      </c>
    </row>
    <row r="19">
      <c r="A19" s="4" t="inlineStr">
        <is>
          <t>Preference shares, $0.0001 par value; 5,000,000 shares authorized; none issued and outstanding</t>
        </is>
      </c>
      <c r="B19" s="4" t="inlineStr">
        <is>
          <t xml:space="preserve"> </t>
        </is>
      </c>
      <c r="C19" s="4" t="inlineStr">
        <is>
          <t xml:space="preserve"> </t>
        </is>
      </c>
      <c r="D19" s="4" t="inlineStr">
        <is>
          <t xml:space="preserve"> </t>
        </is>
      </c>
    </row>
    <row r="20">
      <c r="A20" s="4" t="inlineStr">
        <is>
          <t>Class A ordinary shares</t>
        </is>
      </c>
      <c r="B20" s="6" t="n">
        <v>55</v>
      </c>
      <c r="C20" s="6" t="n">
        <v>55</v>
      </c>
      <c r="D20" s="6" t="n">
        <v>55</v>
      </c>
    </row>
    <row r="21">
      <c r="A21" s="4" t="inlineStr">
        <is>
          <t>Class B ordinary shares</t>
        </is>
      </c>
      <c r="B21" s="6" t="n">
        <v>225</v>
      </c>
      <c r="C21" s="6" t="n">
        <v>225</v>
      </c>
      <c r="D21" s="6" t="n">
        <v>225</v>
      </c>
    </row>
    <row r="22">
      <c r="A22" s="4" t="inlineStr">
        <is>
          <t>Additional paid-in capital</t>
        </is>
      </c>
      <c r="B22" s="6" t="n">
        <v>3422206</v>
      </c>
      <c r="C22" s="4" t="inlineStr">
        <is>
          <t xml:space="preserve"> </t>
        </is>
      </c>
      <c r="D22" s="6" t="n">
        <v>444734</v>
      </c>
    </row>
    <row r="23">
      <c r="A23" s="4" t="inlineStr">
        <is>
          <t>Accumulated deficit</t>
        </is>
      </c>
      <c r="B23" s="6" t="n">
        <v>-6514457</v>
      </c>
      <c r="C23" s="6" t="n">
        <v>-1949992</v>
      </c>
      <c r="D23" s="6" t="n">
        <v>-565298</v>
      </c>
    </row>
    <row r="24">
      <c r="A24" s="4" t="inlineStr">
        <is>
          <t>Total Shareholders’ Deficit</t>
        </is>
      </c>
      <c r="B24" s="6" t="n">
        <v>-3091971</v>
      </c>
      <c r="C24" s="6" t="n">
        <v>-1949712</v>
      </c>
      <c r="D24" s="6" t="n">
        <v>-120284</v>
      </c>
    </row>
    <row r="25">
      <c r="A25" s="4" t="inlineStr">
        <is>
          <t>Total Liabilities, Class A Ordinary Shares Subject to Possible Redemption and Shareholders’ Deficit</t>
        </is>
      </c>
      <c r="B25" s="5" t="n">
        <v>27684537</v>
      </c>
      <c r="C25" s="5" t="n">
        <v>92719037</v>
      </c>
      <c r="D25" s="5" t="n">
        <v>926369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Disclosures [Abstract]</t>
        </is>
      </c>
    </row>
    <row r="4">
      <c r="A4" s="4" t="inlineStr">
        <is>
          <t>Schedule of assets measured at fair value on a recurring basis</t>
        </is>
      </c>
      <c r="B4" s="4" t="inlineStr">
        <is>
          <t>Description:
Level
March 31,
Level
December 31,
Assets:
U.S. Money Market Held in Trust Account
1
$ 27,466,834
1
$ 92,459,548
Liabilities:
Warrant liability – Private Warrants
3
$ 56,898
3
$ 96,059
Warrant liability – Representative’s Warrants
3
$ 5,063
3
$ 107,779
Convertible Promissory Note
3
$ 1,421,859
3
$ 975,324</t>
        </is>
      </c>
      <c r="C4" s="4" t="inlineStr">
        <is>
          <t>Description:
Level
December 31,
Level
December 31,
Assets:
U.S. Money Market and Treasury Securities Held in Trust Account
1
$ 92,459,548
1
$ 91,538,680
Liabilities:
Warrant liability – Private Warrants
3
96,059
3
$ 348,217
Warrant liability – Representative’s Warrants
3
107,779
3
$ 808,295
Convertible Promissory Note
3
975,324
$
—</t>
        </is>
      </c>
    </row>
    <row r="5">
      <c r="A5" s="4" t="inlineStr">
        <is>
          <t>Schedule of quantitative information regarding level 3 fair value measurements</t>
        </is>
      </c>
      <c r="B5" s="4" t="inlineStr">
        <is>
          <t>March 31,
December 31,
Exercise price
$ 11.50
$ 11.50
Share price
$ 10.14
$ 10.21
Volatility
2.6
%
6.5
%
Expected life
5.22
5.39
Risk-free rate
2.42
%
1.29
%
Dividend yield
—
%
—
%
March 31,
December 31, 2021
Risk-free interest rate
0.39
%
0.84
%
Time to Expiration (in years)
0.19
0.39
Expected volatility
4.4
%
4.9
%
Dividend yield
0.00
%
0.00
%
Stock Price
$ 10.62
$ 10.82
Probability of transaction
99.0
%
90.00
%</t>
        </is>
      </c>
      <c r="C5" s="4" t="inlineStr">
        <is>
          <t>December 31,
December 31,
Exercise price
$ 11.50
$ 11.50
Share price
$ 10.21
$ 10.24
Volatility
6.5
%
11.7
%
Expected life
5.39
5.91
Risk-free rate
1.29
%
0.49
%
Dividend yield
—
%
—
%
December 31,
Risk-free interest rate
0.84
%
Time to Expiration (in years)
0.39
Expected volatility
4.9
%
Dividend yield
0.00
%
Stock Price
$ 10.82
Probability of transaction
90.00
%</t>
        </is>
      </c>
    </row>
    <row r="6">
      <c r="A6" s="4" t="inlineStr">
        <is>
          <t>Schedule of fair value of warrant liabilities</t>
        </is>
      </c>
      <c r="B6" s="4" t="inlineStr">
        <is>
          <t>Private Warrants
Representative’s Warrants
Warrant Liability
Fair value as of December 31, 2021
$ 96,059
$ 107,779
$ 203,838
Change in fair value (1)
(39,161
)
(102,716
)
(141,877
)
Fair value as of March 31, 2022
$ 56,898
$ 5,063
$ 61,961
Fair value as of December 31, 2020
$
—
Proceeds received through Convertible Promissory Note
900,000
Interest accrued at 4% per annum based on 365 days in a year
5,027
Change in fair value
70,297
Fair value as of December 31, 2021
$ 975,324
Proceeds received through Convertible Promissory Note
420,000
Interest expense
13,975
Change in fair value
12,560
Fair value as of March 31, 2022
$ 1,421,859</t>
        </is>
      </c>
      <c r="C6" s="4" t="inlineStr">
        <is>
          <t>Private
Representative’s
Warrant
Fair value as of December 31, 2020
$ 348,217
$ 808,295
$ 1,156,512
Change in fair value (1)
(252,158
)
(700,516
)
(952,674
)
Fair value as of December 31, 2021
$ 96,059
$ 107,779
$ 203,838
(1) Represents the non -cash
Fair value as of December 31, 2020
$
—
Proceeds received through Convertible Promissory Note
900,000
Interest accrued at 4% per annum based on 365 days in a year
5,027
Change in fair value
70,297
Fair value as of December 31, 2021
$ 975,3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s>
  <sheetData>
    <row r="1">
      <c r="A1" s="1" t="inlineStr">
        <is>
          <t>Description of Organization, Business Operations and Going Concern (Details) - USD ($)</t>
        </is>
      </c>
      <c r="B1" s="2" t="inlineStr">
        <is>
          <t>Mar. 01, 2022</t>
        </is>
      </c>
      <c r="C1" s="2" t="inlineStr">
        <is>
          <t>Feb. 09, 2022</t>
        </is>
      </c>
      <c r="D1" s="2" t="inlineStr">
        <is>
          <t>Nov. 10, 2021</t>
        </is>
      </c>
      <c r="E1" s="2" t="inlineStr">
        <is>
          <t>Nov. 10, 2021</t>
        </is>
      </c>
      <c r="F1" s="2" t="inlineStr">
        <is>
          <t>Nov. 09, 2021</t>
        </is>
      </c>
      <c r="G1" s="2" t="inlineStr">
        <is>
          <t>Nov. 12, 2020</t>
        </is>
      </c>
      <c r="H1" s="2" t="inlineStr">
        <is>
          <t>Nov. 12, 2020</t>
        </is>
      </c>
      <c r="I1" s="2" t="inlineStr">
        <is>
          <t>Feb. 13, 2022</t>
        </is>
      </c>
      <c r="J1" s="2" t="inlineStr">
        <is>
          <t>Mar. 31, 2022</t>
        </is>
      </c>
      <c r="K1" s="2" t="inlineStr">
        <is>
          <t>Dec. 31, 2020</t>
        </is>
      </c>
      <c r="L1" s="2" t="inlineStr">
        <is>
          <t>Dec. 31, 2021</t>
        </is>
      </c>
    </row>
    <row r="2">
      <c r="A2" s="3" t="inlineStr">
        <is>
          <t>Description of Organization, Business Operations and Going Concern (Details) [Line Items]</t>
        </is>
      </c>
    </row>
    <row r="3">
      <c r="A3" s="4" t="inlineStr">
        <is>
          <t>Sale of stock (in Shares)</t>
        </is>
      </c>
      <c r="G3" s="6" t="n">
        <v>479000</v>
      </c>
      <c r="H3" s="6" t="n">
        <v>479000</v>
      </c>
    </row>
    <row r="4">
      <c r="A4" s="4" t="inlineStr">
        <is>
          <t>Price per unit (in Dollars per share)</t>
        </is>
      </c>
      <c r="G4" s="5" t="n">
        <v>10</v>
      </c>
      <c r="H4" s="5" t="n">
        <v>10</v>
      </c>
    </row>
    <row r="5">
      <c r="A5" s="4" t="inlineStr">
        <is>
          <t>Number of units (in Shares)</t>
        </is>
      </c>
      <c r="H5" s="6" t="n">
        <v>65000</v>
      </c>
    </row>
    <row r="6">
      <c r="A6" s="4" t="inlineStr">
        <is>
          <t>Number of purchase share (in Shares)</t>
        </is>
      </c>
      <c r="G6" s="6" t="n">
        <v>3750000</v>
      </c>
      <c r="H6" s="6" t="n">
        <v>3750000</v>
      </c>
    </row>
    <row r="7">
      <c r="A7" s="4" t="inlineStr">
        <is>
          <t>Market price per right (in Dollars per share)</t>
        </is>
      </c>
      <c r="G7" s="10" t="n">
        <v>0.2</v>
      </c>
      <c r="H7" s="10" t="n">
        <v>0.2</v>
      </c>
      <c r="L7" s="10" t="n">
        <v>0.2</v>
      </c>
    </row>
    <row r="8">
      <c r="A8" s="4" t="inlineStr">
        <is>
          <t>Cash underwriting fee</t>
        </is>
      </c>
      <c r="J8" s="5" t="n">
        <v>1575000</v>
      </c>
      <c r="L8" s="5" t="n">
        <v>1575000</v>
      </c>
    </row>
    <row r="9">
      <c r="A9" s="4" t="inlineStr">
        <is>
          <t>Fair value of warrants</t>
        </is>
      </c>
      <c r="J9" s="6" t="n">
        <v>424270</v>
      </c>
      <c r="L9" s="6" t="n">
        <v>424270</v>
      </c>
    </row>
    <row r="10">
      <c r="A10" s="4" t="inlineStr">
        <is>
          <t>Fair value of representatives shares value</t>
        </is>
      </c>
      <c r="J10" s="6" t="n">
        <v>653250</v>
      </c>
    </row>
    <row r="11">
      <c r="A11" s="4" t="inlineStr">
        <is>
          <t>Other cash offering costs</t>
        </is>
      </c>
      <c r="J11" s="5" t="n">
        <v>593861</v>
      </c>
      <c r="L11" s="5" t="n">
        <v>593861</v>
      </c>
    </row>
    <row r="12">
      <c r="A12" s="4" t="inlineStr">
        <is>
          <t>Net proceeds</t>
        </is>
      </c>
      <c r="K12" s="5" t="n">
        <v>25000</v>
      </c>
    </row>
    <row r="13">
      <c r="A13" s="4" t="inlineStr">
        <is>
          <t>Sale of units per share (in Dollars per share)</t>
        </is>
      </c>
      <c r="F13" s="10" t="n">
        <v>11.5</v>
      </c>
      <c r="J13" s="5" t="n">
        <v>10</v>
      </c>
      <c r="L13" s="5" t="n">
        <v>10</v>
      </c>
    </row>
    <row r="14">
      <c r="A14" s="4" t="inlineStr">
        <is>
          <t>Aggregate fair market value, percentage</t>
        </is>
      </c>
      <c r="J14" s="4" t="inlineStr">
        <is>
          <t>80.00%</t>
        </is>
      </c>
    </row>
    <row r="15">
      <c r="A15" s="4" t="inlineStr">
        <is>
          <t>Net tangible assets least</t>
        </is>
      </c>
      <c r="J15" s="5" t="n">
        <v>5000001</v>
      </c>
      <c r="L15" s="5" t="n">
        <v>5000001</v>
      </c>
    </row>
    <row r="16">
      <c r="A16" s="4" t="inlineStr">
        <is>
          <t>Redeem public shares, percentage</t>
        </is>
      </c>
      <c r="J16" s="4" t="inlineStr">
        <is>
          <t>100.00%</t>
        </is>
      </c>
      <c r="L16" s="4" t="inlineStr">
        <is>
          <t>100.00%</t>
        </is>
      </c>
    </row>
    <row r="17">
      <c r="A17" s="4" t="inlineStr">
        <is>
          <t>Per public share (in Dollars per share)</t>
        </is>
      </c>
      <c r="J17" s="8" t="n">
        <v>10.27</v>
      </c>
    </row>
    <row r="18">
      <c r="A18" s="4" t="inlineStr">
        <is>
          <t>Per share reduction in the value of trust accounts (in Dollars per share)</t>
        </is>
      </c>
      <c r="J18" s="8" t="n">
        <v>10.27</v>
      </c>
    </row>
    <row r="19">
      <c r="A19" s="4" t="inlineStr">
        <is>
          <t>Capital contribution</t>
        </is>
      </c>
      <c r="J19" s="5" t="n">
        <v>96222</v>
      </c>
      <c r="L19" s="5" t="n">
        <v>900000</v>
      </c>
    </row>
    <row r="20">
      <c r="A20" s="4" t="inlineStr">
        <is>
          <t>Working capital deficit</t>
        </is>
      </c>
      <c r="J20" s="6" t="n">
        <v>3030010</v>
      </c>
      <c r="K20" s="6" t="n">
        <v>1745874</v>
      </c>
    </row>
    <row r="21">
      <c r="A21" s="4" t="inlineStr">
        <is>
          <t>Interest-bearing convertible promissory amount</t>
        </is>
      </c>
      <c r="D21" s="5" t="n">
        <v>900000</v>
      </c>
    </row>
    <row r="22">
      <c r="A22" s="4" t="inlineStr">
        <is>
          <t>Accrued interest</t>
        </is>
      </c>
      <c r="J22" s="6" t="n">
        <v>976168</v>
      </c>
    </row>
    <row r="23">
      <c r="A23" s="4" t="inlineStr">
        <is>
          <t>Principal amount</t>
        </is>
      </c>
      <c r="I23" s="5" t="n">
        <v>750000</v>
      </c>
    </row>
    <row r="24">
      <c r="A24" s="4" t="inlineStr">
        <is>
          <t>Outstanding amount</t>
        </is>
      </c>
      <c r="J24" s="6" t="n">
        <v>420000</v>
      </c>
    </row>
    <row r="25">
      <c r="A25" s="4" t="inlineStr">
        <is>
          <t>Fair market value note outstanding</t>
        </is>
      </c>
      <c r="J25" s="6" t="n">
        <v>445691</v>
      </c>
    </row>
    <row r="26">
      <c r="A26" s="4" t="inlineStr">
        <is>
          <t>Sale of Stock, Price Per Share (in Dollars per share)</t>
        </is>
      </c>
      <c r="G26" s="5" t="n">
        <v>10</v>
      </c>
      <c r="H26" s="5" t="n">
        <v>10</v>
      </c>
    </row>
    <row r="27">
      <c r="A27" s="4" t="inlineStr">
        <is>
          <t>Number of units (in Shares)</t>
        </is>
      </c>
      <c r="G27" s="6" t="n">
        <v>479000</v>
      </c>
    </row>
    <row r="28">
      <c r="A28" s="4" t="inlineStr">
        <is>
          <t>Fair value of representative’s shares</t>
        </is>
      </c>
      <c r="J28" s="6" t="n">
        <v>653250</v>
      </c>
      <c r="L28" s="5" t="n">
        <v>653250</v>
      </c>
    </row>
    <row r="29">
      <c r="A29" s="4" t="inlineStr">
        <is>
          <t>Trust Account</t>
        </is>
      </c>
      <c r="E29" s="5" t="n">
        <v>900000</v>
      </c>
      <c r="J29" s="8" t="n">
        <v>64996857.71</v>
      </c>
    </row>
    <row r="30">
      <c r="A30" s="4" t="inlineStr">
        <is>
          <t>Trust account per share (in Dollars per share)</t>
        </is>
      </c>
      <c r="E30" s="10" t="n">
        <v>0.1</v>
      </c>
      <c r="J30" s="8" t="n">
        <v>10.27</v>
      </c>
      <c r="L30" s="8" t="n">
        <v>10.17</v>
      </c>
    </row>
    <row r="31">
      <c r="A31" s="4" t="inlineStr">
        <is>
          <t>Net assets held in the trust Account</t>
        </is>
      </c>
      <c r="L31" s="4" t="inlineStr">
        <is>
          <t>80.00%</t>
        </is>
      </c>
    </row>
    <row r="32">
      <c r="A32" s="4" t="inlineStr">
        <is>
          <t>Outstanding voting securities percentage</t>
        </is>
      </c>
      <c r="L32" s="4" t="inlineStr">
        <is>
          <t>50.00%</t>
        </is>
      </c>
    </row>
    <row r="33">
      <c r="A33" s="4" t="inlineStr">
        <is>
          <t>Trust account per public share (in Dollars per share)</t>
        </is>
      </c>
      <c r="L33" s="8" t="n">
        <v>10.27</v>
      </c>
    </row>
    <row r="34">
      <c r="A34" s="4" t="inlineStr">
        <is>
          <t>Subsequently plus per share (in Dollars per share)</t>
        </is>
      </c>
      <c r="L34" s="11" t="n">
        <v>0.1</v>
      </c>
    </row>
    <row r="35">
      <c r="A35" s="4" t="inlineStr">
        <is>
          <t>Reduction per share (in Dollars per share)</t>
        </is>
      </c>
      <c r="L35" s="8" t="n">
        <v>10.27</v>
      </c>
    </row>
    <row r="36">
      <c r="A36" s="4" t="inlineStr">
        <is>
          <t>Operating bank account</t>
        </is>
      </c>
      <c r="L36" s="5" t="n">
        <v>223398</v>
      </c>
    </row>
    <row r="37">
      <c r="A37" s="4" t="inlineStr">
        <is>
          <t>Contribution from sponsor</t>
        </is>
      </c>
      <c r="K37" s="6" t="n">
        <v>25000</v>
      </c>
    </row>
    <row r="38">
      <c r="A38" s="4" t="inlineStr">
        <is>
          <t>Loan proceeds from Sponsor</t>
        </is>
      </c>
      <c r="K38" s="5" t="n">
        <v>300000</v>
      </c>
    </row>
    <row r="39">
      <c r="A39" s="4" t="inlineStr">
        <is>
          <t>Accrued interest</t>
        </is>
      </c>
      <c r="L39" s="5" t="n">
        <v>975324</v>
      </c>
    </row>
    <row r="40">
      <c r="A40" s="4" t="inlineStr">
        <is>
          <t>Principal amount</t>
        </is>
      </c>
      <c r="I40" s="5" t="n">
        <v>750000</v>
      </c>
    </row>
    <row r="41">
      <c r="A41" s="4" t="inlineStr">
        <is>
          <t>Drawn and remains outstanding</t>
        </is>
      </c>
      <c r="B41" s="5" t="n">
        <v>300000</v>
      </c>
    </row>
    <row r="42">
      <c r="A42" s="4" t="inlineStr">
        <is>
          <t>IPO [Member]</t>
        </is>
      </c>
    </row>
    <row r="43">
      <c r="A43" s="3" t="inlineStr">
        <is>
          <t>Description of Organization, Business Operations and Going Concern (Details) [Line Items]</t>
        </is>
      </c>
    </row>
    <row r="44">
      <c r="A44" s="4" t="inlineStr">
        <is>
          <t>Sale of stock (in Shares)</t>
        </is>
      </c>
      <c r="D44" s="6" t="n">
        <v>900000</v>
      </c>
      <c r="F44" s="6" t="n">
        <v>9000000</v>
      </c>
      <c r="G44" s="6" t="n">
        <v>9000000</v>
      </c>
      <c r="H44" s="6" t="n">
        <v>9000000</v>
      </c>
      <c r="J44" s="6" t="n">
        <v>9000000</v>
      </c>
      <c r="L44" s="6" t="n">
        <v>9000000</v>
      </c>
    </row>
    <row r="45">
      <c r="A45" s="4" t="inlineStr">
        <is>
          <t>Price per unit (in Dollars per share)</t>
        </is>
      </c>
      <c r="D45" s="10" t="n">
        <v>0.1</v>
      </c>
      <c r="E45" s="10" t="n">
        <v>0.1</v>
      </c>
      <c r="G45" s="5" t="n">
        <v>10</v>
      </c>
      <c r="H45" s="5" t="n">
        <v>10</v>
      </c>
      <c r="J45" s="5" t="n">
        <v>10</v>
      </c>
      <c r="L45" s="5" t="n">
        <v>10</v>
      </c>
    </row>
    <row r="46">
      <c r="A46" s="4" t="inlineStr">
        <is>
          <t>Transaction costs</t>
        </is>
      </c>
      <c r="J46" s="5" t="n">
        <v>3246381</v>
      </c>
    </row>
    <row r="47">
      <c r="A47" s="4" t="inlineStr">
        <is>
          <t>Net proceeds</t>
        </is>
      </c>
      <c r="H47" s="5" t="n">
        <v>91530000</v>
      </c>
    </row>
    <row r="48">
      <c r="A48" s="4" t="inlineStr">
        <is>
          <t>Sale of units per share (in Dollars per share)</t>
        </is>
      </c>
      <c r="G48" s="8" t="n">
        <v>10.17</v>
      </c>
      <c r="H48" s="8" t="n">
        <v>10.17</v>
      </c>
    </row>
    <row r="49">
      <c r="A49" s="4" t="inlineStr">
        <is>
          <t>Transaction cost</t>
        </is>
      </c>
      <c r="L49" s="5" t="n">
        <v>3246381</v>
      </c>
    </row>
    <row r="50">
      <c r="A50" s="4" t="inlineStr">
        <is>
          <t>Net proceeds</t>
        </is>
      </c>
      <c r="G50" s="5" t="n">
        <v>91530000</v>
      </c>
    </row>
    <row r="51">
      <c r="A51" s="4" t="inlineStr">
        <is>
          <t>Private Placement [Member]</t>
        </is>
      </c>
    </row>
    <row r="52">
      <c r="A52" s="3" t="inlineStr">
        <is>
          <t>Description of Organization, Business Operations and Going Concern (Details) [Line Items]</t>
        </is>
      </c>
    </row>
    <row r="53">
      <c r="A53" s="4" t="inlineStr">
        <is>
          <t>Sale of stock (in Shares)</t>
        </is>
      </c>
      <c r="H53" s="6" t="n">
        <v>479000</v>
      </c>
    </row>
    <row r="54">
      <c r="A54" s="4" t="inlineStr">
        <is>
          <t>Representative [Member]</t>
        </is>
      </c>
    </row>
    <row r="55">
      <c r="A55" s="3" t="inlineStr">
        <is>
          <t>Description of Organization, Business Operations and Going Concern (Details) [Line Items]</t>
        </is>
      </c>
    </row>
    <row r="56">
      <c r="A56" s="4" t="inlineStr">
        <is>
          <t>Number of units (in Shares)</t>
        </is>
      </c>
      <c r="G56" s="6" t="n">
        <v>65000</v>
      </c>
    </row>
    <row r="57">
      <c r="A57" s="4" t="inlineStr">
        <is>
          <t>Proposed Public Offering [Member]</t>
        </is>
      </c>
    </row>
    <row r="58">
      <c r="A58" s="3" t="inlineStr">
        <is>
          <t>Description of Organization, Business Operations and Going Concern (Details) [Line Items]</t>
        </is>
      </c>
    </row>
    <row r="59">
      <c r="A59" s="4" t="inlineStr">
        <is>
          <t>Trust account per public share (in Dollars per share)</t>
        </is>
      </c>
      <c r="L59" s="5" t="n">
        <v>10</v>
      </c>
    </row>
    <row r="60">
      <c r="A60" s="4" t="inlineStr">
        <is>
          <t>Class A Ordinary Shares [Member]</t>
        </is>
      </c>
    </row>
    <row r="61">
      <c r="A61" s="3" t="inlineStr">
        <is>
          <t>Description of Organization, Business Operations and Going Concern (Details) [Line Items]</t>
        </is>
      </c>
    </row>
    <row r="62">
      <c r="A62" s="4" t="inlineStr">
        <is>
          <t>Ordinary shares, par value per share (in Dollars per share)</t>
        </is>
      </c>
      <c r="L62" s="7" t="n">
        <v>0.0001</v>
      </c>
    </row>
    <row r="63">
      <c r="A63" s="4" t="inlineStr">
        <is>
          <t>Business Combination [Member]</t>
        </is>
      </c>
    </row>
    <row r="64">
      <c r="A64" s="3" t="inlineStr">
        <is>
          <t>Description of Organization, Business Operations and Going Concern (Details) [Line Items]</t>
        </is>
      </c>
    </row>
    <row r="65">
      <c r="A65" s="4" t="inlineStr">
        <is>
          <t>Business combination description</t>
        </is>
      </c>
      <c r="C65" s="4" t="inlineStr">
        <is>
          <t>the Company held an extraordinary general meeting pursuant to which the Company’s shareholders approved extending the date by which the Company had to complete a business combination from February 12, 2022 to August 12, 2022. In connection with the approval of the extension, shareholders elected to redeem an aggregate of 6,326,758 Ordinary Shares. As a result, an aggregate of $64,996,857.71 (or approximately ($10.27 per share) was released from the Trust Account to pay such shareholders.</t>
        </is>
      </c>
      <c r="J65" s="4" t="inlineStr">
        <is>
          <t>The Company will provide holders of the Company’s outstanding shares of Class A ordinary shares, par value $0.0001 per share, sold in the IPO (the “Public Shareholders”) with the opportunity to redeem all or a portion of their Public Shares (as defined below)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7 per share, subsequently plus $0.10 per share, plus any pro rata interest earned on the funds held in the Trust Account and not previously released to the Company to pay its tax obligations).</t>
        </is>
      </c>
    </row>
    <row r="66">
      <c r="A66" s="4" t="inlineStr">
        <is>
          <t>Outstanding voting securities percentage</t>
        </is>
      </c>
      <c r="J66" s="4" t="inlineStr">
        <is>
          <t>50.00%</t>
        </is>
      </c>
    </row>
    <row r="67">
      <c r="A67" s="4" t="inlineStr">
        <is>
          <t>I Banker [Member]</t>
        </is>
      </c>
    </row>
    <row r="68">
      <c r="A68" s="3" t="inlineStr">
        <is>
          <t>Description of Organization, Business Operations and Going Concern (Details) [Line Items]</t>
        </is>
      </c>
    </row>
    <row r="69">
      <c r="A69" s="4" t="inlineStr">
        <is>
          <t>Number of purchase share (in Shares)</t>
        </is>
      </c>
      <c r="G69" s="6" t="n">
        <v>1250000</v>
      </c>
      <c r="H69" s="6" t="n">
        <v>1250000</v>
      </c>
    </row>
    <row r="70">
      <c r="A70" s="4" t="inlineStr">
        <is>
          <t>Market price per right (in Dollars per share)</t>
        </is>
      </c>
      <c r="G70" s="10" t="n">
        <v>0.2</v>
      </c>
      <c r="H70" s="10" t="n">
        <v>0.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Summary of Significant Accounting Policies (Details) - USD ($)</t>
        </is>
      </c>
      <c r="B1" s="2" t="inlineStr">
        <is>
          <t>Nov. 10, 2021</t>
        </is>
      </c>
      <c r="C1" s="2" t="inlineStr">
        <is>
          <t>Mar. 31, 2022</t>
        </is>
      </c>
      <c r="D1" s="2" t="inlineStr">
        <is>
          <t>Dec. 31, 2021</t>
        </is>
      </c>
      <c r="E1" s="2" t="inlineStr">
        <is>
          <t>Dec. 31, 2020</t>
        </is>
      </c>
    </row>
    <row r="2">
      <c r="A2" s="3" t="inlineStr">
        <is>
          <t>Summary of Significant Accounting Policies (Details) [Line Items]</t>
        </is>
      </c>
    </row>
    <row r="3">
      <c r="A3" s="4" t="inlineStr">
        <is>
          <t>Federal depository insurance</t>
        </is>
      </c>
      <c r="C3" s="5" t="n">
        <v>250000</v>
      </c>
      <c r="D3" s="5" t="n">
        <v>250000</v>
      </c>
    </row>
    <row r="4">
      <c r="A4" s="4" t="inlineStr">
        <is>
          <t>Trust account held in marketable securities</t>
        </is>
      </c>
      <c r="C4" s="5" t="n">
        <v>27466834</v>
      </c>
      <c r="D4" s="5" t="n">
        <v>92459548</v>
      </c>
    </row>
    <row r="5">
      <c r="A5" s="4" t="inlineStr">
        <is>
          <t>Aggregate ordinary shares (in Shares)</t>
        </is>
      </c>
      <c r="C5" s="6" t="n">
        <v>6326758</v>
      </c>
    </row>
    <row r="6">
      <c r="A6" s="4" t="inlineStr">
        <is>
          <t>Aggregate shares amount</t>
        </is>
      </c>
      <c r="C6" s="8" t="n">
        <v>64996857.71</v>
      </c>
    </row>
    <row r="7">
      <c r="A7" s="4" t="inlineStr">
        <is>
          <t>Aggregate per share (in Dollars per share)</t>
        </is>
      </c>
      <c r="C7" s="8" t="n">
        <v>10.27</v>
      </c>
      <c r="D7" s="8" t="n">
        <v>10.21</v>
      </c>
      <c r="E7" s="8" t="n">
        <v>10.24</v>
      </c>
    </row>
    <row r="8">
      <c r="A8" s="4" t="inlineStr">
        <is>
          <t>Private warrants shares (in Shares)</t>
        </is>
      </c>
      <c r="C8" s="6" t="n">
        <v>479000</v>
      </c>
      <c r="D8" s="6" t="n">
        <v>479000</v>
      </c>
    </row>
    <row r="9">
      <c r="A9" s="4" t="inlineStr">
        <is>
          <t>Warrants issued shares (in Shares)</t>
        </is>
      </c>
      <c r="C9" s="6" t="n">
        <v>450000</v>
      </c>
      <c r="D9" s="6" t="n">
        <v>450000</v>
      </c>
    </row>
    <row r="10">
      <c r="A10" s="4" t="inlineStr">
        <is>
          <t>Deferred offering costs</t>
        </is>
      </c>
      <c r="C10" s="5" t="n">
        <v>3246381</v>
      </c>
      <c r="D10" s="5" t="n">
        <v>3246381</v>
      </c>
    </row>
    <row r="11">
      <c r="A11" s="4" t="inlineStr">
        <is>
          <t>Underwriting fee</t>
        </is>
      </c>
      <c r="C11" s="6" t="n">
        <v>1575000</v>
      </c>
    </row>
    <row r="12">
      <c r="A12" s="4" t="inlineStr">
        <is>
          <t>Representative’s warrants</t>
        </is>
      </c>
      <c r="C12" s="6" t="n">
        <v>424270</v>
      </c>
      <c r="D12" s="6" t="n">
        <v>424270</v>
      </c>
    </row>
    <row r="13">
      <c r="A13" s="4" t="inlineStr">
        <is>
          <t>Fair value of representative’s shares</t>
        </is>
      </c>
      <c r="C13" s="6" t="n">
        <v>653250</v>
      </c>
      <c r="D13" s="6" t="n">
        <v>653250</v>
      </c>
    </row>
    <row r="14">
      <c r="A14" s="4" t="inlineStr">
        <is>
          <t>Other cash offering costs</t>
        </is>
      </c>
      <c r="C14" s="5" t="n">
        <v>593861</v>
      </c>
      <c r="D14" s="5" t="n">
        <v>593861</v>
      </c>
    </row>
    <row r="15">
      <c r="A15" s="4" t="inlineStr">
        <is>
          <t>Redeemable an aggregate of ordinary shares (in Shares)</t>
        </is>
      </c>
      <c r="C15" s="6" t="n">
        <v>6326758</v>
      </c>
    </row>
    <row r="16">
      <c r="A16" s="4" t="inlineStr">
        <is>
          <t>Aggregate trust account amount</t>
        </is>
      </c>
      <c r="B16" s="5" t="n">
        <v>900000</v>
      </c>
      <c r="C16" s="8" t="n">
        <v>64996857.71</v>
      </c>
    </row>
    <row r="17">
      <c r="A17" s="4" t="inlineStr">
        <is>
          <t>Trust account to pay such shareholders per share (in Dollars per share)</t>
        </is>
      </c>
      <c r="B17" s="10" t="n">
        <v>0.1</v>
      </c>
      <c r="C17" s="8" t="n">
        <v>10.27</v>
      </c>
      <c r="D17" s="8" t="n">
        <v>10.17</v>
      </c>
    </row>
    <row r="18">
      <c r="A18" s="4" t="inlineStr">
        <is>
          <t>Common Shares subject to possible redemption (in Shares)</t>
        </is>
      </c>
      <c r="C18" s="6" t="n">
        <v>2673242</v>
      </c>
      <c r="D18" s="6" t="n">
        <v>9000000</v>
      </c>
    </row>
    <row r="19">
      <c r="A19" s="4" t="inlineStr">
        <is>
          <t>Aggregate of ordinary shares outstanding (in Shares)</t>
        </is>
      </c>
      <c r="C19" s="6" t="n">
        <v>6137400</v>
      </c>
      <c r="D19" s="6" t="n">
        <v>6137400</v>
      </c>
    </row>
    <row r="20">
      <c r="A20" s="4" t="inlineStr">
        <is>
          <t>Underwriting fee</t>
        </is>
      </c>
      <c r="D20" s="5" t="n">
        <v>1575000</v>
      </c>
    </row>
    <row r="21">
      <c r="A21" s="4" t="inlineStr">
        <is>
          <t>Marketable Securities [Member]</t>
        </is>
      </c>
    </row>
    <row r="22">
      <c r="A22" s="3" t="inlineStr">
        <is>
          <t>Summary of Significant Accounting Policies (Details) [Line Items]</t>
        </is>
      </c>
    </row>
    <row r="23">
      <c r="A23" s="4" t="inlineStr">
        <is>
          <t>Trust account held in marketable securities</t>
        </is>
      </c>
      <c r="D23" s="5" t="n">
        <v>9245954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the Class A ordinary shares reflected in the balance sheets are reconciled - USD ($)</t>
        </is>
      </c>
      <c r="B1" s="2" t="inlineStr">
        <is>
          <t>3 Months Ended</t>
        </is>
      </c>
      <c r="C1" s="2" t="inlineStr">
        <is>
          <t>12 Months Ended</t>
        </is>
      </c>
    </row>
    <row r="2">
      <c r="B2" s="2" t="inlineStr">
        <is>
          <t>Mar. 31, 2022</t>
        </is>
      </c>
      <c r="C2" s="2" t="inlineStr">
        <is>
          <t>Dec. 31, 2021</t>
        </is>
      </c>
    </row>
    <row r="3">
      <c r="A3" s="3" t="inlineStr">
        <is>
          <t>Schedule of the Class A ordinary shares reflected in the balance sheets are reconciled [Abstract]</t>
        </is>
      </c>
    </row>
    <row r="4">
      <c r="A4" s="4" t="inlineStr">
        <is>
          <t>Gross proceeds</t>
        </is>
      </c>
      <c r="C4" s="5" t="n">
        <v>90000000</v>
      </c>
    </row>
    <row r="5">
      <c r="A5" s="3" t="inlineStr">
        <is>
          <t>Less:</t>
        </is>
      </c>
    </row>
    <row r="6">
      <c r="A6" s="4" t="inlineStr">
        <is>
          <t>Ordinary share issuance costs</t>
        </is>
      </c>
      <c r="C6" s="6" t="n">
        <v>-3246381</v>
      </c>
    </row>
    <row r="7">
      <c r="A7" s="3" t="inlineStr">
        <is>
          <t>Plus:</t>
        </is>
      </c>
    </row>
    <row r="8">
      <c r="A8" s="4" t="inlineStr">
        <is>
          <t>Fair value adjustment of carrying value to redemption value</t>
        </is>
      </c>
      <c r="B8" s="5" t="n">
        <v>4144</v>
      </c>
      <c r="C8" s="6" t="n">
        <v>5705929</v>
      </c>
    </row>
    <row r="9">
      <c r="A9" s="4" t="inlineStr">
        <is>
          <t>Contingently redeemable ordinary shares</t>
        </is>
      </c>
      <c r="B9" s="6" t="n">
        <v>27466834</v>
      </c>
      <c r="C9" s="5" t="n">
        <v>92459548</v>
      </c>
    </row>
    <row r="10">
      <c r="A10" s="3" t="inlineStr">
        <is>
          <t>Less:</t>
        </is>
      </c>
    </row>
    <row r="11">
      <c r="A11" s="4" t="inlineStr">
        <is>
          <t>Redemption of 6,326,758 shares</t>
        </is>
      </c>
      <c r="B11" s="5" t="n">
        <v>-6499685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Significant Accounting Policies (Details) - Schedule of the Class A ordinary shares reflected in the balance sheets are reconciled (Parentheticals)</t>
        </is>
      </c>
      <c r="B1" s="2" t="inlineStr">
        <is>
          <t>Mar. 31, 2022shares</t>
        </is>
      </c>
    </row>
    <row r="2">
      <c r="A2" s="3" t="inlineStr">
        <is>
          <t>Schedule of the Class A ordinary shares reflected in the balance sheets are reconciled [Abstract]</t>
        </is>
      </c>
    </row>
    <row r="3">
      <c r="A3" s="4" t="inlineStr">
        <is>
          <t>Redemption of shares</t>
        </is>
      </c>
      <c r="B3" s="6" t="n">
        <v>632675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Details) - Schedule of the two-class method in calculating earnings per share - USD ($)</t>
        </is>
      </c>
      <c r="B1" s="2" t="inlineStr">
        <is>
          <t>3 Months Ended</t>
        </is>
      </c>
      <c r="D1" s="2" t="inlineStr">
        <is>
          <t>4 Months Ended</t>
        </is>
      </c>
      <c r="E1" s="2" t="inlineStr">
        <is>
          <t>12 Months Ended</t>
        </is>
      </c>
    </row>
    <row r="2">
      <c r="B2" s="2" t="inlineStr">
        <is>
          <t>Mar. 31, 2022</t>
        </is>
      </c>
      <c r="C2" s="2" t="inlineStr">
        <is>
          <t>Mar. 31, 2021</t>
        </is>
      </c>
      <c r="D2" s="2" t="inlineStr">
        <is>
          <t>Dec. 31, 2020</t>
        </is>
      </c>
      <c r="E2" s="2" t="inlineStr">
        <is>
          <t>Dec. 31, 2021</t>
        </is>
      </c>
    </row>
    <row r="3">
      <c r="A3" s="3" t="inlineStr">
        <is>
          <t>Schedule of the two-class method in calculating earnings per share [Abstract]</t>
        </is>
      </c>
    </row>
    <row r="4">
      <c r="A4" s="4" t="inlineStr">
        <is>
          <t>Net income (loss) allocable to Class A ordinary shares subject to possible redemption</t>
        </is>
      </c>
      <c r="B4" s="5" t="n">
        <v>-3007218</v>
      </c>
      <c r="C4" s="5" t="n">
        <v>477779</v>
      </c>
      <c r="D4" s="5" t="n">
        <v>319025</v>
      </c>
      <c r="E4" s="5" t="n">
        <v>686117</v>
      </c>
    </row>
    <row r="5">
      <c r="A5" s="4" t="inlineStr">
        <is>
          <t>Weighted Average Redeemable Class A Ordinary shares, Basic and Diluted (in Shares)</t>
        </is>
      </c>
      <c r="B5" s="6" t="n">
        <v>5414837</v>
      </c>
      <c r="C5" s="6" t="n">
        <v>9000000</v>
      </c>
      <c r="D5" s="6" t="n">
        <v>3834783</v>
      </c>
      <c r="E5" s="6" t="n">
        <v>9000000</v>
      </c>
    </row>
    <row r="6">
      <c r="A6" s="4" t="inlineStr">
        <is>
          <t>Basic and Diluted net income (loss) per share, Redeemable Class A Ordinary shares</t>
        </is>
      </c>
      <c r="B6" s="8" t="n">
        <v>-0.5600000000000001</v>
      </c>
      <c r="C6" s="8" t="n">
        <v>0.05</v>
      </c>
      <c r="D6" s="8" t="n">
        <v>-0.08</v>
      </c>
      <c r="E6" s="8" t="n">
        <v>-0.08</v>
      </c>
    </row>
    <row r="7">
      <c r="A7" s="4" t="inlineStr">
        <is>
          <t>Net income (loss) allocable to Class B ordinary shares not subject to redemption</t>
        </is>
      </c>
      <c r="B7" s="5" t="n">
        <v>-1557247</v>
      </c>
      <c r="C7" s="5" t="n">
        <v>148855</v>
      </c>
      <c r="D7" s="5" t="n">
        <v>-246273</v>
      </c>
      <c r="E7" s="5" t="n">
        <v>-213763</v>
      </c>
    </row>
    <row r="8">
      <c r="A8" s="4" t="inlineStr">
        <is>
          <t>Weighted Average Non-Redeemable Ordinary shares, Basic and Diluted (in Shares)</t>
        </is>
      </c>
      <c r="B8" s="6" t="n">
        <v>2804000</v>
      </c>
      <c r="C8" s="6" t="n">
        <v>2804000</v>
      </c>
      <c r="D8" s="6" t="n">
        <v>2960283</v>
      </c>
      <c r="E8" s="6" t="n">
        <v>2804000</v>
      </c>
    </row>
    <row r="9">
      <c r="A9" s="4" t="inlineStr">
        <is>
          <t>Basic and diluted net income (loss) per share, ordinary shares (in Dollars per share)</t>
        </is>
      </c>
      <c r="B9" s="8" t="n">
        <v>-0.5600000000000001</v>
      </c>
      <c r="C9" s="8" t="n">
        <v>0.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80" customWidth="1" min="6" max="6"/>
    <col width="80" customWidth="1" min="7" max="7"/>
  </cols>
  <sheetData>
    <row r="1">
      <c r="A1" s="1" t="inlineStr">
        <is>
          <t>Initial Public Offering (Details) - $ / shares</t>
        </is>
      </c>
      <c r="B1" s="2" t="inlineStr">
        <is>
          <t>Nov. 10, 2021</t>
        </is>
      </c>
      <c r="C1" s="2" t="inlineStr">
        <is>
          <t>Nov. 09, 2021</t>
        </is>
      </c>
      <c r="D1" s="2" t="inlineStr">
        <is>
          <t>Nov. 12, 2020</t>
        </is>
      </c>
      <c r="E1" s="2" t="inlineStr">
        <is>
          <t>Nov. 12, 2020</t>
        </is>
      </c>
      <c r="F1" s="2" t="inlineStr">
        <is>
          <t>Mar. 31, 2022</t>
        </is>
      </c>
      <c r="G1" s="2" t="inlineStr">
        <is>
          <t>Dec. 31, 2021</t>
        </is>
      </c>
    </row>
    <row r="2">
      <c r="A2" s="3" t="inlineStr">
        <is>
          <t>Initial Public Offering (Details) [Line Items]</t>
        </is>
      </c>
    </row>
    <row r="3">
      <c r="A3" s="4" t="inlineStr">
        <is>
          <t>Sale of stock</t>
        </is>
      </c>
      <c r="D3" s="6" t="n">
        <v>479000</v>
      </c>
      <c r="E3" s="6" t="n">
        <v>479000</v>
      </c>
    </row>
    <row r="4">
      <c r="A4" s="4" t="inlineStr">
        <is>
          <t>Sale of stock price per share</t>
        </is>
      </c>
      <c r="D4" s="5" t="n">
        <v>10</v>
      </c>
      <c r="E4" s="5" t="n">
        <v>10</v>
      </c>
    </row>
    <row r="5">
      <c r="A5" s="4" t="inlineStr">
        <is>
          <t>Expiration period</t>
        </is>
      </c>
      <c r="F5" s="4" t="inlineStr">
        <is>
          <t>5 years</t>
        </is>
      </c>
      <c r="G5" s="4" t="inlineStr">
        <is>
          <t>5 years</t>
        </is>
      </c>
    </row>
    <row r="6">
      <c r="A6" s="4" t="inlineStr">
        <is>
          <t>Initial Public Offering [Member]</t>
        </is>
      </c>
    </row>
    <row r="7">
      <c r="A7" s="3" t="inlineStr">
        <is>
          <t>Initial Public Offering (Details) [Line Items]</t>
        </is>
      </c>
    </row>
    <row r="8">
      <c r="A8" s="4" t="inlineStr">
        <is>
          <t>Sale of stock</t>
        </is>
      </c>
      <c r="B8" s="6" t="n">
        <v>900000</v>
      </c>
      <c r="C8" s="6" t="n">
        <v>9000000</v>
      </c>
      <c r="D8" s="6" t="n">
        <v>9000000</v>
      </c>
      <c r="E8" s="6" t="n">
        <v>9000000</v>
      </c>
      <c r="F8" s="6" t="n">
        <v>9000000</v>
      </c>
      <c r="G8" s="6" t="n">
        <v>9000000</v>
      </c>
    </row>
    <row r="9">
      <c r="A9" s="4" t="inlineStr">
        <is>
          <t>Sale of stock price per share</t>
        </is>
      </c>
      <c r="B9" s="10" t="n">
        <v>0.1</v>
      </c>
      <c r="D9" s="5" t="n">
        <v>10</v>
      </c>
      <c r="E9" s="5" t="n">
        <v>10</v>
      </c>
      <c r="F9" s="5" t="n">
        <v>10</v>
      </c>
      <c r="G9" s="5" t="n">
        <v>10</v>
      </c>
    </row>
    <row r="10">
      <c r="A10" s="4" t="inlineStr">
        <is>
          <t>Class A Ordinary Shares [Member]</t>
        </is>
      </c>
    </row>
    <row r="11">
      <c r="A11" s="3" t="inlineStr">
        <is>
          <t>Initial Public Offering (Details) [Line Items]</t>
        </is>
      </c>
    </row>
    <row r="12">
      <c r="A12" s="4" t="inlineStr">
        <is>
          <t>Common stock, description</t>
        </is>
      </c>
      <c r="F12" s="4" t="inlineStr">
        <is>
          <t>Each unit consists of one share of Class A ordinary shares, one-half warrant to purchase one share of Class A ordinary shares (“Public Warrants”), and one right (“Rights”). Each Public Warrant will entitle the holder to purchase one share of Class A ordinary shares at a price of $11.50 per share, subject to adjustment.</t>
        </is>
      </c>
      <c r="G12" s="4" t="inlineStr">
        <is>
          <t>Each unit consists of one share of Class A ordinary shares, one-half warrant to purchase one share of Class A ordinary shares (“Public Warrants”), and one right (“Rights”). Each Public Warrant will entitle the holder to purchase one share of Class A ordinary shares at a price of $11.50 per share, subject to adjustmen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15" customWidth="1" min="2" max="2"/>
    <col width="16" customWidth="1" min="3" max="3"/>
    <col width="14" customWidth="1" min="4" max="4"/>
  </cols>
  <sheetData>
    <row r="1">
      <c r="A1" s="1" t="inlineStr">
        <is>
          <t>Private Placement (Details) - USD ($)</t>
        </is>
      </c>
      <c r="B1" s="2" t="inlineStr">
        <is>
          <t>3 Months Ended</t>
        </is>
      </c>
      <c r="C1" s="2" t="inlineStr">
        <is>
          <t>12 Months Ended</t>
        </is>
      </c>
    </row>
    <row r="2">
      <c r="B2" s="2" t="inlineStr">
        <is>
          <t>Mar. 31, 2022</t>
        </is>
      </c>
      <c r="C2" s="2" t="inlineStr">
        <is>
          <t>Dec. 31, 2021</t>
        </is>
      </c>
      <c r="D2" s="2" t="inlineStr">
        <is>
          <t>Nov. 09, 2021</t>
        </is>
      </c>
    </row>
    <row r="3">
      <c r="A3" s="3" t="inlineStr">
        <is>
          <t>Private Placement (Details) [Line Items]</t>
        </is>
      </c>
    </row>
    <row r="4">
      <c r="A4" s="4" t="inlineStr">
        <is>
          <t>Aggregate shares purchase</t>
        </is>
      </c>
      <c r="B4" s="6" t="n">
        <v>414000</v>
      </c>
    </row>
    <row r="5">
      <c r="A5" s="4" t="inlineStr">
        <is>
          <t>Aggregate additional shares purchase unit</t>
        </is>
      </c>
      <c r="B5" s="6" t="n">
        <v>65000</v>
      </c>
      <c r="C5" s="6" t="n">
        <v>65000</v>
      </c>
    </row>
    <row r="6">
      <c r="A6" s="4" t="inlineStr">
        <is>
          <t>Aggregate purchase price</t>
        </is>
      </c>
      <c r="B6" s="5" t="n">
        <v>479000</v>
      </c>
      <c r="C6" s="5" t="n">
        <v>479000</v>
      </c>
    </row>
    <row r="7">
      <c r="A7" s="4" t="inlineStr">
        <is>
          <t>Sale of Stock, Price Per Share</t>
        </is>
      </c>
      <c r="B7" s="5" t="n">
        <v>10</v>
      </c>
      <c r="C7" s="5" t="n">
        <v>10</v>
      </c>
      <c r="D7" s="10" t="n">
        <v>11.5</v>
      </c>
    </row>
    <row r="8">
      <c r="A8" s="4" t="inlineStr">
        <is>
          <t>Exercised years</t>
        </is>
      </c>
      <c r="B8" s="4" t="inlineStr">
        <is>
          <t>5 years</t>
        </is>
      </c>
      <c r="C8" s="4" t="inlineStr">
        <is>
          <t>5 years</t>
        </is>
      </c>
    </row>
    <row r="9">
      <c r="A9" s="4" t="inlineStr">
        <is>
          <t>Redeem public shares, percentage</t>
        </is>
      </c>
      <c r="B9" s="4" t="inlineStr">
        <is>
          <t>100.00%</t>
        </is>
      </c>
      <c r="C9" s="4" t="inlineStr">
        <is>
          <t>100.00%</t>
        </is>
      </c>
    </row>
    <row r="10">
      <c r="A10" s="4" t="inlineStr">
        <is>
          <t>Private Placement [Member]</t>
        </is>
      </c>
    </row>
    <row r="11">
      <c r="A11" s="3" t="inlineStr">
        <is>
          <t>Private Placement (Details) [Line Items]</t>
        </is>
      </c>
    </row>
    <row r="12">
      <c r="A12" s="4" t="inlineStr">
        <is>
          <t>Aggregate purchase price</t>
        </is>
      </c>
      <c r="B12" s="5" t="n">
        <v>4790000</v>
      </c>
      <c r="C12" s="5" t="n">
        <v>4790000</v>
      </c>
    </row>
    <row r="13">
      <c r="A13" s="4" t="inlineStr">
        <is>
          <t>Sponsor [Member]</t>
        </is>
      </c>
    </row>
    <row r="14">
      <c r="A14" s="3" t="inlineStr">
        <is>
          <t>Private Placement (Details) [Line Items]</t>
        </is>
      </c>
    </row>
    <row r="15">
      <c r="A15" s="4" t="inlineStr">
        <is>
          <t>Aggregate shares purchase</t>
        </is>
      </c>
      <c r="C15" s="6" t="n">
        <v>414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6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Details) - USD ($)</t>
        </is>
      </c>
      <c r="B1" s="2" t="inlineStr">
        <is>
          <t>Nov. 10, 2021</t>
        </is>
      </c>
      <c r="C1" s="2" t="inlineStr">
        <is>
          <t>Nov. 09, 2021</t>
        </is>
      </c>
      <c r="D1" s="2" t="inlineStr">
        <is>
          <t>Nov. 12, 2020</t>
        </is>
      </c>
      <c r="E1" s="2" t="inlineStr">
        <is>
          <t>Nov. 12, 2020</t>
        </is>
      </c>
      <c r="F1" s="2" t="inlineStr">
        <is>
          <t>Nov. 09, 2020</t>
        </is>
      </c>
      <c r="G1" s="2" t="inlineStr">
        <is>
          <t>Dec. 31, 2021</t>
        </is>
      </c>
      <c r="H1" s="2" t="inlineStr">
        <is>
          <t>Sep. 30, 2021</t>
        </is>
      </c>
      <c r="I1" s="2" t="inlineStr">
        <is>
          <t>Mar. 31, 2022</t>
        </is>
      </c>
      <c r="J1" s="2" t="inlineStr">
        <is>
          <t>Dec. 31, 2020</t>
        </is>
      </c>
      <c r="K1" s="2" t="inlineStr">
        <is>
          <t>Dec. 31, 2021</t>
        </is>
      </c>
      <c r="L1" s="2" t="inlineStr">
        <is>
          <t>Mar. 01, 2022</t>
        </is>
      </c>
      <c r="M1" s="2" t="inlineStr">
        <is>
          <t>Feb. 13, 2022</t>
        </is>
      </c>
      <c r="N1" s="2" t="inlineStr">
        <is>
          <t>Feb. 02, 2022</t>
        </is>
      </c>
      <c r="O1" s="2" t="inlineStr">
        <is>
          <t>Dec. 24, 2020</t>
        </is>
      </c>
      <c r="P1" s="2" t="inlineStr">
        <is>
          <t>Sep. 30, 2020</t>
        </is>
      </c>
    </row>
    <row r="2">
      <c r="A2" s="3" t="inlineStr">
        <is>
          <t>Related Party Transactions (Details) [Line Items]</t>
        </is>
      </c>
    </row>
    <row r="3">
      <c r="A3" s="4" t="inlineStr">
        <is>
          <t>Issuance of sponsor shares (in Shares)</t>
        </is>
      </c>
      <c r="D3" s="6" t="n">
        <v>479000</v>
      </c>
      <c r="E3" s="6" t="n">
        <v>479000</v>
      </c>
    </row>
    <row r="4">
      <c r="A4" s="4" t="inlineStr">
        <is>
          <t>Issuance of price per share (in Dollars per share)</t>
        </is>
      </c>
      <c r="D4" s="5" t="n">
        <v>10</v>
      </c>
      <c r="E4" s="5" t="n">
        <v>10</v>
      </c>
    </row>
    <row r="5">
      <c r="A5" s="4" t="inlineStr">
        <is>
          <t>Aggregate principal amount</t>
        </is>
      </c>
      <c r="H5" s="5" t="n">
        <v>300000</v>
      </c>
    </row>
    <row r="6">
      <c r="A6" s="4" t="inlineStr">
        <is>
          <t>Formation cost</t>
        </is>
      </c>
      <c r="D6" s="5" t="n">
        <v>177591</v>
      </c>
    </row>
    <row r="7">
      <c r="A7" s="4" t="inlineStr">
        <is>
          <t>Price per share (in Dollars per share)</t>
        </is>
      </c>
      <c r="C7" s="5" t="n">
        <v>10</v>
      </c>
    </row>
    <row r="8">
      <c r="A8" s="4" t="inlineStr">
        <is>
          <t>Initial public offering, value</t>
        </is>
      </c>
      <c r="C8" s="5" t="n">
        <v>900000</v>
      </c>
    </row>
    <row r="9">
      <c r="A9" s="4" t="inlineStr">
        <is>
          <t>Principal amount</t>
        </is>
      </c>
      <c r="M9" s="5" t="n">
        <v>750000</v>
      </c>
    </row>
    <row r="10">
      <c r="A10" s="4" t="inlineStr">
        <is>
          <t>Note rate per annum</t>
        </is>
      </c>
      <c r="C10" s="4" t="inlineStr">
        <is>
          <t>4.00%</t>
        </is>
      </c>
      <c r="G10" s="4" t="inlineStr">
        <is>
          <t>4.00%</t>
        </is>
      </c>
      <c r="K10" s="4" t="inlineStr">
        <is>
          <t>4.00%</t>
        </is>
      </c>
    </row>
    <row r="11">
      <c r="A11" s="4" t="inlineStr">
        <is>
          <t>Ordinary rice, per share (in Dollars per share)</t>
        </is>
      </c>
      <c r="C11" s="10" t="n">
        <v>11.5</v>
      </c>
      <c r="G11" s="5" t="n">
        <v>10</v>
      </c>
      <c r="I11" s="5" t="n">
        <v>10</v>
      </c>
      <c r="K11" s="5" t="n">
        <v>10</v>
      </c>
    </row>
    <row r="12">
      <c r="A12" s="4" t="inlineStr">
        <is>
          <t>Outstanding loans</t>
        </is>
      </c>
      <c r="G12" s="5" t="n">
        <v>900000</v>
      </c>
      <c r="I12" s="5" t="n">
        <v>1320000</v>
      </c>
      <c r="K12" s="5" t="n">
        <v>900000</v>
      </c>
    </row>
    <row r="13">
      <c r="A13" s="4" t="inlineStr">
        <is>
          <t>Accrued interest expense</t>
        </is>
      </c>
      <c r="G13" s="6" t="n">
        <v>5027</v>
      </c>
      <c r="I13" s="6" t="n">
        <v>19002</v>
      </c>
      <c r="K13" s="6" t="n">
        <v>5027</v>
      </c>
    </row>
    <row r="14">
      <c r="A14" s="4" t="inlineStr">
        <is>
          <t>Change in fair value of principal note</t>
        </is>
      </c>
      <c r="G14" s="5" t="n">
        <v>70297</v>
      </c>
      <c r="I14" s="6" t="n">
        <v>82857</v>
      </c>
      <c r="K14" s="6" t="n">
        <v>70297</v>
      </c>
    </row>
    <row r="15">
      <c r="A15" s="4" t="inlineStr">
        <is>
          <t>Office rent per month</t>
        </is>
      </c>
      <c r="F15" s="5" t="n">
        <v>10000</v>
      </c>
    </row>
    <row r="16">
      <c r="A16" s="4" t="inlineStr">
        <is>
          <t>Working capital loans</t>
        </is>
      </c>
      <c r="K16" s="5" t="n">
        <v>1500000</v>
      </c>
    </row>
    <row r="17">
      <c r="A17" s="4" t="inlineStr">
        <is>
          <t>Additional price per unit (in Dollars per share)</t>
        </is>
      </c>
      <c r="G17" s="5" t="n">
        <v>10</v>
      </c>
      <c r="K17" s="5" t="n">
        <v>10</v>
      </c>
      <c r="N17" s="10" t="n">
        <v>11.5</v>
      </c>
    </row>
    <row r="18">
      <c r="A18" s="4" t="inlineStr">
        <is>
          <t>Outstanding loans</t>
        </is>
      </c>
      <c r="K18" s="5" t="n">
        <v>975324</v>
      </c>
    </row>
    <row r="19">
      <c r="A19" s="4" t="inlineStr">
        <is>
          <t>Accrued related agreement</t>
        </is>
      </c>
      <c r="J19" s="5" t="n">
        <v>17000</v>
      </c>
    </row>
    <row r="20">
      <c r="A20" s="4" t="inlineStr">
        <is>
          <t>Unsecured Promissory Note [Member]</t>
        </is>
      </c>
    </row>
    <row r="21">
      <c r="A21" s="3" t="inlineStr">
        <is>
          <t>Related Party Transactions (Details) [Line Items]</t>
        </is>
      </c>
    </row>
    <row r="22">
      <c r="A22" s="4" t="inlineStr">
        <is>
          <t>Principal amount</t>
        </is>
      </c>
      <c r="C22" s="5" t="n">
        <v>900000</v>
      </c>
      <c r="P22" s="5" t="n">
        <v>300000</v>
      </c>
    </row>
    <row r="23">
      <c r="A23" s="4" t="inlineStr">
        <is>
          <t>Promissory Note [Member]</t>
        </is>
      </c>
    </row>
    <row r="24">
      <c r="A24" s="3" t="inlineStr">
        <is>
          <t>Related Party Transactions (Details) [Line Items]</t>
        </is>
      </c>
    </row>
    <row r="25">
      <c r="A25" s="4" t="inlineStr">
        <is>
          <t>Outstanding loans</t>
        </is>
      </c>
      <c r="I25" s="5" t="n">
        <v>420000</v>
      </c>
    </row>
    <row r="26">
      <c r="A26" s="4" t="inlineStr">
        <is>
          <t>Over-Allotment Option [Member]</t>
        </is>
      </c>
    </row>
    <row r="27">
      <c r="A27" s="3" t="inlineStr">
        <is>
          <t>Related Party Transactions (Details) [Line Items]</t>
        </is>
      </c>
    </row>
    <row r="28">
      <c r="A28" s="4" t="inlineStr">
        <is>
          <t>Shares subject to forfeiture (in Shares)</t>
        </is>
      </c>
      <c r="O28" s="6" t="n">
        <v>337500</v>
      </c>
    </row>
    <row r="29">
      <c r="A29" s="4" t="inlineStr">
        <is>
          <t>IPO [Member]</t>
        </is>
      </c>
    </row>
    <row r="30">
      <c r="A30" s="3" t="inlineStr">
        <is>
          <t>Related Party Transactions (Details) [Line Items]</t>
        </is>
      </c>
    </row>
    <row r="31">
      <c r="A31" s="4" t="inlineStr">
        <is>
          <t>Issuance of sponsor shares (in Shares)</t>
        </is>
      </c>
      <c r="B31" s="6" t="n">
        <v>900000</v>
      </c>
      <c r="C31" s="6" t="n">
        <v>9000000</v>
      </c>
      <c r="D31" s="6" t="n">
        <v>9000000</v>
      </c>
      <c r="E31" s="6" t="n">
        <v>9000000</v>
      </c>
      <c r="I31" s="6" t="n">
        <v>9000000</v>
      </c>
      <c r="K31" s="6" t="n">
        <v>9000000</v>
      </c>
    </row>
    <row r="32">
      <c r="A32" s="4" t="inlineStr">
        <is>
          <t>Issuance of price per share (in Dollars per share)</t>
        </is>
      </c>
      <c r="B32" s="10" t="n">
        <v>0.1</v>
      </c>
      <c r="D32" s="5" t="n">
        <v>10</v>
      </c>
      <c r="E32" s="5" t="n">
        <v>10</v>
      </c>
      <c r="G32" s="5" t="n">
        <v>10</v>
      </c>
      <c r="I32" s="5" t="n">
        <v>10</v>
      </c>
      <c r="K32" s="5" t="n">
        <v>10</v>
      </c>
    </row>
    <row r="33">
      <c r="A33" s="4" t="inlineStr">
        <is>
          <t>Price per share (in Dollars per share)</t>
        </is>
      </c>
      <c r="C33" s="10" t="n">
        <v>0.1</v>
      </c>
    </row>
    <row r="34">
      <c r="A34" s="4" t="inlineStr">
        <is>
          <t>Ordinary rice, per share (in Dollars per share)</t>
        </is>
      </c>
      <c r="D34" s="8" t="n">
        <v>10.17</v>
      </c>
      <c r="E34" s="8" t="n">
        <v>10.17</v>
      </c>
    </row>
    <row r="35">
      <c r="A35" s="4" t="inlineStr">
        <is>
          <t>Founder Shares [Member]</t>
        </is>
      </c>
    </row>
    <row r="36">
      <c r="A36" s="3" t="inlineStr">
        <is>
          <t>Related Party Transactions (Details) [Line Items]</t>
        </is>
      </c>
    </row>
    <row r="37">
      <c r="A37" s="4" t="inlineStr">
        <is>
          <t>Issuance of sponsor shares (in Shares)</t>
        </is>
      </c>
      <c r="H37" s="6" t="n">
        <v>2875000</v>
      </c>
    </row>
    <row r="38">
      <c r="A38" s="4" t="inlineStr">
        <is>
          <t>Aggregate of Founder shares (in Shares)</t>
        </is>
      </c>
      <c r="F38" s="6" t="n">
        <v>287500</v>
      </c>
    </row>
    <row r="39">
      <c r="A39" s="4" t="inlineStr">
        <is>
          <t>Founder shares outstanding (in Shares)</t>
        </is>
      </c>
      <c r="F39" s="6" t="n">
        <v>2587500</v>
      </c>
      <c r="I39" s="6" t="n">
        <v>2250000</v>
      </c>
    </row>
    <row r="40">
      <c r="A40" s="4" t="inlineStr">
        <is>
          <t>Shares subject to forfeiture (in Shares)</t>
        </is>
      </c>
      <c r="F40" s="6" t="n">
        <v>337500</v>
      </c>
      <c r="I40" s="6" t="n">
        <v>337500</v>
      </c>
    </row>
    <row r="41">
      <c r="A41" s="4" t="inlineStr">
        <is>
          <t>Founder shares, description</t>
        </is>
      </c>
      <c r="I41" s="4" t="inlineStr">
        <is>
          <t>At the election of the Sponsor, up to $600,000 of the unpaid principal amount of the Note may be converted into units of the Company, each unit consisting of one Class A share of the Company, one right exchangeable into one-tenth of one Cass A ordinary share and one warrant exercisable for one-half of one Class A ordinary share of the Company upon the consummation of an initial business combination (the “Conversion Units”), equal to (x) the portion of the principal amount of the Note being converted, divided by (y) $10.00 rounded up to the nearest whole number of units.</t>
        </is>
      </c>
      <c r="J41" s="4" t="inlineStr">
        <is>
          <t>At the election of the Sponsor, up to $600,000 of the unpaid principal amount of the Note may be converted into units of the Company, each unit consisting of one Class A share of the Company, one right exchangeable into one-tenth of one Cass A ordinary share and one warrant exercisable for one-half of one Class A ordinary share of the Company upon the consummation of an initial business combination (the “Conversion Units”), equal to (x) the portion of the principal amount of the Note being converted, divided by (y) $10.00 rounded up to the nearest whole number of units.</t>
        </is>
      </c>
    </row>
    <row r="42">
      <c r="A42" s="4" t="inlineStr">
        <is>
          <t>Class B Ordinary Shares [Member]</t>
        </is>
      </c>
    </row>
    <row r="43">
      <c r="A43" s="3" t="inlineStr">
        <is>
          <t>Related Party Transactions (Details) [Line Items]</t>
        </is>
      </c>
    </row>
    <row r="44">
      <c r="A44" s="4" t="inlineStr">
        <is>
          <t>Issuance of sponsor shares (in Shares)</t>
        </is>
      </c>
      <c r="H44" s="6" t="n">
        <v>25000</v>
      </c>
    </row>
    <row r="45">
      <c r="A45" s="4" t="inlineStr">
        <is>
          <t>Issuance of sponsor shares</t>
        </is>
      </c>
      <c r="H45" s="5" t="n">
        <v>25000</v>
      </c>
    </row>
    <row r="46">
      <c r="A46" s="4" t="inlineStr">
        <is>
          <t>Issuance of price per share (in Dollars per share)</t>
        </is>
      </c>
      <c r="H46" s="8" t="n">
        <v>0.01</v>
      </c>
    </row>
    <row r="47">
      <c r="A47" s="4" t="inlineStr">
        <is>
          <t>Subsequent Event [Member]</t>
        </is>
      </c>
    </row>
    <row r="48">
      <c r="A48" s="3" t="inlineStr">
        <is>
          <t>Related Party Transactions (Details) [Line Items]</t>
        </is>
      </c>
    </row>
    <row r="49">
      <c r="A49" s="4" t="inlineStr">
        <is>
          <t>Principal amount</t>
        </is>
      </c>
      <c r="M49" s="6" t="n">
        <v>750000</v>
      </c>
    </row>
    <row r="50">
      <c r="A50" s="4" t="inlineStr">
        <is>
          <t>Outstanding loans</t>
        </is>
      </c>
      <c r="L50" s="5" t="n">
        <v>300000</v>
      </c>
    </row>
    <row r="51">
      <c r="A51" s="4" t="inlineStr">
        <is>
          <t>Sponsor [Member]</t>
        </is>
      </c>
    </row>
    <row r="52">
      <c r="A52" s="3" t="inlineStr">
        <is>
          <t>Related Party Transactions (Details) [Line Items]</t>
        </is>
      </c>
    </row>
    <row r="53">
      <c r="A53" s="4" t="inlineStr">
        <is>
          <t>Principal amount</t>
        </is>
      </c>
      <c r="C53" s="5" t="n">
        <v>900000</v>
      </c>
    </row>
    <row r="54">
      <c r="A54" s="4" t="inlineStr">
        <is>
          <t>Note rate per annum</t>
        </is>
      </c>
      <c r="C54" s="4" t="inlineStr">
        <is>
          <t>4.00%</t>
        </is>
      </c>
    </row>
    <row r="55">
      <c r="A55" s="4" t="inlineStr">
        <is>
          <t>American Physicians LLC [Member] | Subsequent Event [Member]</t>
        </is>
      </c>
    </row>
    <row r="56">
      <c r="A56" s="3" t="inlineStr">
        <is>
          <t>Related Party Transactions (Details) [Line Items]</t>
        </is>
      </c>
    </row>
    <row r="57">
      <c r="A57" s="4" t="inlineStr">
        <is>
          <t>Principal amount</t>
        </is>
      </c>
      <c r="M57" s="6" t="n">
        <v>750000</v>
      </c>
    </row>
    <row r="58">
      <c r="A58" s="4" t="inlineStr">
        <is>
          <t>American Physicians LLC [Member]</t>
        </is>
      </c>
    </row>
    <row r="59">
      <c r="A59" s="3" t="inlineStr">
        <is>
          <t>Related Party Transactions (Details) [Line Items]</t>
        </is>
      </c>
    </row>
    <row r="60">
      <c r="A60" s="4" t="inlineStr">
        <is>
          <t>Principal amount</t>
        </is>
      </c>
      <c r="M60" s="5" t="n">
        <v>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54" customWidth="1" min="1" max="1"/>
    <col width="14" customWidth="1" min="2" max="2"/>
    <col width="14" customWidth="1" min="3" max="3"/>
    <col width="80" customWidth="1" min="4" max="4"/>
    <col width="80" customWidth="1" min="5" max="5"/>
    <col width="80" customWidth="1" min="6" max="6"/>
    <col width="14" customWidth="1" min="7" max="7"/>
    <col width="14" customWidth="1" min="8" max="8"/>
  </cols>
  <sheetData>
    <row r="1">
      <c r="A1" s="1" t="inlineStr">
        <is>
          <t>Commitments and Contingencies (Details) - USD ($)</t>
        </is>
      </c>
      <c r="B1" s="2" t="inlineStr">
        <is>
          <t>Feb. 02, 2022</t>
        </is>
      </c>
      <c r="C1" s="2" t="inlineStr">
        <is>
          <t>Nov. 09, 2021</t>
        </is>
      </c>
      <c r="D1" s="2" t="inlineStr">
        <is>
          <t>Nov. 12, 2020</t>
        </is>
      </c>
      <c r="E1" s="2" t="inlineStr">
        <is>
          <t>Mar. 31, 2022</t>
        </is>
      </c>
      <c r="F1" s="2" t="inlineStr">
        <is>
          <t>Dec. 31, 2021</t>
        </is>
      </c>
      <c r="G1" s="2" t="inlineStr">
        <is>
          <t>Mar. 16, 2022</t>
        </is>
      </c>
      <c r="H1" s="2" t="inlineStr">
        <is>
          <t>Dec. 31, 2020</t>
        </is>
      </c>
    </row>
    <row r="2">
      <c r="A2" s="3" t="inlineStr">
        <is>
          <t>Commitments and Contingencies (Details) [Line Items]</t>
        </is>
      </c>
    </row>
    <row r="3">
      <c r="A3" s="4" t="inlineStr">
        <is>
          <t>Price per share (in Dollars per share)</t>
        </is>
      </c>
      <c r="C3" s="5" t="n">
        <v>10</v>
      </c>
    </row>
    <row r="4">
      <c r="A4" s="4" t="inlineStr">
        <is>
          <t>Underwriters compensation</t>
        </is>
      </c>
      <c r="D4" s="5" t="n">
        <v>653250</v>
      </c>
    </row>
    <row r="5">
      <c r="A5" s="4" t="inlineStr">
        <is>
          <t>Representative warrant description</t>
        </is>
      </c>
      <c r="D5" s="4" t="inlineStr">
        <is>
          <t>The Company initially estimated the fair value of the Representative’s Warrants at $424,270 using the Monte Carlo simulation model. As of March 31, 2022, the fair value of the Representative’s Warrant granted to the underwriters is estimated to be $5,063 using the following assumptions: (1) expected volatility of 2.6%, (2) risk-free interest rate of 2.42% and (3) expected life of 5.22 years. The expected volatility was determined by the Company based on the historical volatilities of a set of comparative special purpose acquisition companies (“SPAC”), and the risk-fee interest rate was determined by reference to the U.S. Treasury yield curve in effect for time period equals to the expected life of the Representative’s Warrant.</t>
        </is>
      </c>
    </row>
    <row r="6">
      <c r="A6" s="4" t="inlineStr">
        <is>
          <t>Cash underwriting discount</t>
        </is>
      </c>
      <c r="D6" s="4" t="inlineStr">
        <is>
          <t>1.75%</t>
        </is>
      </c>
    </row>
    <row r="7">
      <c r="A7" s="4" t="inlineStr">
        <is>
          <t>Gross proceeds from issuance proposed public offering</t>
        </is>
      </c>
      <c r="D7" s="5" t="n">
        <v>1575000</v>
      </c>
    </row>
    <row r="8">
      <c r="A8" s="4" t="inlineStr">
        <is>
          <t>Percentage of advisory fee</t>
        </is>
      </c>
      <c r="E8" s="4" t="inlineStr">
        <is>
          <t>2.75%</t>
        </is>
      </c>
      <c r="F8" s="4" t="inlineStr">
        <is>
          <t>2.75%</t>
        </is>
      </c>
    </row>
    <row r="9">
      <c r="A9" s="4" t="inlineStr">
        <is>
          <t>Payable to representative at closing balance</t>
        </is>
      </c>
      <c r="F9" s="5" t="n">
        <v>2475000</v>
      </c>
    </row>
    <row r="10">
      <c r="A10" s="4" t="inlineStr">
        <is>
          <t>Open market purchases, description</t>
        </is>
      </c>
      <c r="E10" s="4" t="inlineStr">
        <is>
          <t>Our sponsor entered into an agreement in accordance with the guidelines of Rule 10b5-1 under the Exchange Act, to place limit orders, through ED&amp;F Man Capital Markets Inc., an independent broker-dealer registered under Section 15 of the Exchange Act which is not affiliated with us nor part of the underwriting or selling group, to purchase an aggregate of up to 3,750,000 of our rights in the open market at market prices, and not to exceed $0.20 per right during the period commencing on the later of (i) December 10, 2020, the date separate trading of the rights commenced or (ii) sixty calendar days after the end of the “restricted period” under Regulation M, continuing until the date that was the earlier of (a) November 9, 2021 and (b) the date that we announced that we had entered into a definitive agreement in connection with our initial business combination, or earlier in certain circumstances as described in the limit order agreement. The limit orders required such members of our sponsor to purchase any rights offered for sale (and not purchased by another investor) at or below a price of $0.20, until the earlier of (x) the expiration of the buyback period or (y) the date such purchases reach 3,750,000 rights in total.</t>
        </is>
      </c>
      <c r="F10" s="4" t="inlineStr">
        <is>
          <t>Our sponsor entered into an agreement in accordance with the guidelines of Rule 10b5-1 under the Exchange Act, to place limit orders, through ED&amp;F Man Capital Markets Inc., an independent broker-dealer registered under Section 15 of the Exchange Act which is not affiliated with us nor part of the underwriting or selling group, to purchase an aggregate of up to 3,750,000 of our rights in the open market at market prices, and not to exceed $0.20 per right during the period commencing on the later of (i) December 10, 2020, the date separate trading of the rights commenced or (ii) sixty calendar days after the end of the “restricted period” under Regulation M, continuing until the date that was the earlier of (a) November 9, 2021 and (b) the date that we announced that we had entered into a definitive agreement in connection with our initial business combination, or earlier in certain circumstances as described in the limit order agreement. The limit orders required such members of our sponsor to purchase any rights offered for sale (and not purchased by another investor) at or below a price of $0.20, until the earlier of (x) the expiration of the buyback period or (y) the date such purchases reach 3,750,000 rights in total.</t>
        </is>
      </c>
    </row>
    <row r="11">
      <c r="A11" s="4" t="inlineStr">
        <is>
          <t>Purchase of additional market shares (in Shares)</t>
        </is>
      </c>
      <c r="F11" s="6" t="n">
        <v>1250000</v>
      </c>
    </row>
    <row r="12">
      <c r="A12" s="4" t="inlineStr">
        <is>
          <t>Stock price (in Dollars per share)</t>
        </is>
      </c>
      <c r="C12" s="11" t="n">
        <v>11.5</v>
      </c>
      <c r="E12" s="5" t="n">
        <v>10</v>
      </c>
      <c r="F12" s="5" t="n">
        <v>10</v>
      </c>
    </row>
    <row r="13">
      <c r="A13" s="4" t="inlineStr">
        <is>
          <t>Preferred stock par value (in Dollars per share)</t>
        </is>
      </c>
      <c r="B13" s="5" t="n">
        <v>1000</v>
      </c>
    </row>
    <row r="14">
      <c r="A14" s="4" t="inlineStr">
        <is>
          <t>Aggregate purchase value</t>
        </is>
      </c>
      <c r="B14" s="5" t="n">
        <v>20000000</v>
      </c>
    </row>
    <row r="15">
      <c r="A15" s="4" t="inlineStr">
        <is>
          <t>Common stock shares (in Shares)</t>
        </is>
      </c>
      <c r="B15" s="6" t="n">
        <v>500000</v>
      </c>
    </row>
    <row r="16">
      <c r="A16" s="4" t="inlineStr">
        <is>
          <t>Common stock purchase shares (in Shares)</t>
        </is>
      </c>
      <c r="B16" s="6" t="n">
        <v>2500000</v>
      </c>
    </row>
    <row r="17">
      <c r="A17" s="4" t="inlineStr">
        <is>
          <t>Initial exercise price (in Dollars per share)</t>
        </is>
      </c>
      <c r="B17" s="10" t="n">
        <v>11.5</v>
      </c>
      <c r="F17" s="5" t="n">
        <v>10</v>
      </c>
    </row>
    <row r="18">
      <c r="A18" s="4" t="inlineStr">
        <is>
          <t>PIPE Investment term</t>
        </is>
      </c>
      <c r="B18" s="4" t="inlineStr">
        <is>
          <t>3 years</t>
        </is>
      </c>
    </row>
    <row r="19">
      <c r="A19" s="4" t="inlineStr">
        <is>
          <t>Securities purchase agreement, description</t>
        </is>
      </c>
      <c r="E19" s="4" t="inlineStr">
        <is>
          <t>On March 16, 2022, the Company, Calidi and the PIPE Investor amended Sections 4(aa)(xii) and 5(e) of the SPA, Section 4(c)(ii) of the Certificate of Designation, and Section 1(c) of the Warrant to clarify that (i) so long as the Company has provided notice to the PIPE Investor that the then effective Registration Statement covering the applicable resale of the Conversion Shares, Common Shares and/or Warrant Shares is not available in accordance with the requirements of the Registration Rights Agreement (at a time when such Registration Statement is not available for such applicable securities), then damages with respect to any such “Notice Failure” (as used in such sections) with respect thereto shall cease to accrue with respect to such Registration Statement as of the time of such notice; provided that, thereafter, if a registration statement becomes available and later unavailable, the Company shall be required to provide an additional notice for damages with respect to such “Notice Failure” to cease to accrue with respect thereto and (ii) the reference to 2% in Section 4(c)(ii) in the form of Certificate of Designation shall be replaced with 1%.</t>
        </is>
      </c>
    </row>
    <row r="20">
      <c r="A20" s="4" t="inlineStr">
        <is>
          <t>Business Combination Descriptions</t>
        </is>
      </c>
      <c r="E20" s="4" t="inlineStr">
        <is>
          <t>On February 2, 2022, the Company entered into share purchase agreements (collectively, the “Forward Share Purchase Agreements”) with certain backstop arrangements with Sea Otter Securities, Stichting Juridisch Eigendom Mint Tower Arbitrage Fund, Feis Equities LLC, Yakira Capital Management, Inc., Yakira Enhanced Offshore Fund and Yakira Partners LP, MAP 136 Segregated Portfolio and Meteora Capital Partners, LP (collectively, the “Backstop Investors”), pursuant to which the Backstop Investors agreed not to redeem certain Edoc shares (the “Backstop Shares”) in connection with the Company’s shareholder meeting to approve an extension of the date by which the Company has to consummate a business combination from February 12, 2022 to August 12, 2022 (the “ February 2022 Extension”) and the Business Combination. Pursuant to the Backstop Agreements, the Backstop Investors agreed to hold such shares until the three-month anniversary of the consummation of the Business Combination, at which time they will each have the right to sell them to the combined entity, after giving effect to the Business Combination (the “Combined Company”) for a price of $10.42 per share, or will sell them during such time period at a market price of at least $10.27 per share (with a premium of $0.05 per share to be paid by the Combined Company for each Backstop Share sold by a Backstop Investor during the one-month period following the Closing of the Business Combination). The Backstop Investors’ agreements provide that, following the Closing of the Business Combination, the Company will deposit into escrow accounts the aggregate cash amount necessary to purchase the shares held by the Backstop Investors, up to $22,924,000. As a result, these amounts deposited into the escrow accounts will not be available to the Combined Company unless and until any of the Backstop Investors sell such shares in the market. If the Backstop Investors sell such shares during the one-month period following the Closing of the Business Combination at a sales price that is greater than $10.27 per share, then Combined Company shall pay to each selling investor a premium of $0.05 per share sold. If the Backstop Investors sell shares to the Combined Company on the three-month anniversary of the Closing of the Business Combination, the repurchase price payable by the Combined Company for such shares from the escrow accounts established for this purpose shall be $10.42 per share.</t>
        </is>
      </c>
    </row>
    <row r="21">
      <c r="A21" s="4" t="inlineStr">
        <is>
          <t>Aggregate of shares (in Shares)</t>
        </is>
      </c>
      <c r="E21" s="6" t="n">
        <v>338907</v>
      </c>
    </row>
    <row r="22">
      <c r="A22" s="4" t="inlineStr">
        <is>
          <t>Finance costs, per share (in Dollars per share)</t>
        </is>
      </c>
      <c r="E22" s="8" t="n">
        <v>10.11</v>
      </c>
    </row>
    <row r="23">
      <c r="A23" s="4" t="inlineStr">
        <is>
          <t>Operating finance costs</t>
        </is>
      </c>
      <c r="E23" s="5" t="n">
        <v>3426350</v>
      </c>
    </row>
    <row r="24">
      <c r="A24" s="4" t="inlineStr">
        <is>
          <t>Redeemed per share (in Dollars per share)</t>
        </is>
      </c>
      <c r="E24" s="8" t="n">
        <v>0.05</v>
      </c>
    </row>
    <row r="25">
      <c r="A25" s="4" t="inlineStr">
        <is>
          <t>Aggregate per share (in Dollars per share)</t>
        </is>
      </c>
      <c r="E25" s="8" t="n">
        <v>0.15</v>
      </c>
    </row>
    <row r="26">
      <c r="A26" s="4" t="inlineStr">
        <is>
          <t>Common stock value</t>
        </is>
      </c>
      <c r="E26" s="5" t="n">
        <v>55</v>
      </c>
      <c r="F26" s="5" t="n">
        <v>55</v>
      </c>
      <c r="G26" s="5" t="n">
        <v>75000000</v>
      </c>
      <c r="H26" s="5" t="n">
        <v>55</v>
      </c>
    </row>
    <row r="27">
      <c r="A27" s="4" t="inlineStr">
        <is>
          <t>Purchase agreement, description</t>
        </is>
      </c>
      <c r="E27" s="4" t="inlineStr">
        <is>
          <t>The purchase price of the shares of Common Stock that the Company elects to sell to the Common Stock Investor (a “VWAP Purchase”) under the Purchase Agreement will be determined by reference to the lowest daily volume weighted average price (“VWAP”) of the Common Stock during the three (3) consecutive trading days beginning on the applicable VWAP Purchase Exercise Date for such VWAP Purchase, multiplied by 0.960. There is no upper limit on the price per share that the Common Stock Investor could be obligated to pay for the Common Stock under the Purchase Agreement. For each VWAP Purchase, the Company would be limited to a number of shares of Common Stock equal to the lesser of (i) the product obtained by multiplying (A) the average daily trading volume in the Common Stock on the Nasdaq Stock Market (or any nationally recognized successor thereto and collectively, the “Nasdaq”)) during the five (5) Trading Days immediately preceding the applicable VWAP Purchase Exercise Date for such VWAP Purchase and (B) 0.30, and (ii) the quotient obtained by dividing (A) $10,000,000 by (B) the VWAP of the Common Stock on the Nasdaq on the trading day immediately preceding the applicable VWAP Purchase Exercise Date, as defined in the Purchase Agreement, for such VWAP Purchase.</t>
        </is>
      </c>
    </row>
    <row r="28">
      <c r="A28" s="4" t="inlineStr">
        <is>
          <t>Ownership percentage</t>
        </is>
      </c>
      <c r="E28" s="4" t="inlineStr">
        <is>
          <t>4.99%</t>
        </is>
      </c>
    </row>
    <row r="29">
      <c r="A29" s="4" t="inlineStr">
        <is>
          <t>Percentage of common stock</t>
        </is>
      </c>
      <c r="E29" s="4" t="inlineStr">
        <is>
          <t>9.99%</t>
        </is>
      </c>
    </row>
    <row r="30">
      <c r="A30" s="4" t="inlineStr">
        <is>
          <t>Market share price (in Dollars per share)</t>
        </is>
      </c>
      <c r="D30" s="10" t="n">
        <v>0.2</v>
      </c>
      <c r="F30" s="10" t="n">
        <v>0.2</v>
      </c>
    </row>
    <row r="31">
      <c r="A31" s="4" t="inlineStr">
        <is>
          <t>Consideration amount</t>
        </is>
      </c>
      <c r="F31" s="5" t="n">
        <v>380000000</v>
      </c>
    </row>
    <row r="32">
      <c r="A32" s="4" t="inlineStr">
        <is>
          <t>Per share value (in Dollars per share)</t>
        </is>
      </c>
      <c r="F32" s="5" t="n">
        <v>10</v>
      </c>
    </row>
    <row r="33">
      <c r="A33" s="4" t="inlineStr">
        <is>
          <t>Common Stock [Member]</t>
        </is>
      </c>
    </row>
    <row r="34">
      <c r="A34" s="3" t="inlineStr">
        <is>
          <t>Commitments and Contingencies (Details) [Line Items]</t>
        </is>
      </c>
    </row>
    <row r="35">
      <c r="A35" s="4" t="inlineStr">
        <is>
          <t>Aggregate purchase value</t>
        </is>
      </c>
      <c r="B35" s="5" t="n">
        <v>5000000</v>
      </c>
    </row>
    <row r="36">
      <c r="A36" s="4" t="inlineStr">
        <is>
          <t>IPO [Member]</t>
        </is>
      </c>
    </row>
    <row r="37">
      <c r="A37" s="3" t="inlineStr">
        <is>
          <t>Commitments and Contingencies (Details) [Line Items]</t>
        </is>
      </c>
    </row>
    <row r="38">
      <c r="A38" s="4" t="inlineStr">
        <is>
          <t>Price per share (in Dollars per share)</t>
        </is>
      </c>
      <c r="C38" s="10" t="n">
        <v>0.1</v>
      </c>
    </row>
    <row r="39">
      <c r="A39" s="4" t="inlineStr">
        <is>
          <t>Payable to representative at closing balance</t>
        </is>
      </c>
      <c r="E39" s="5" t="n">
        <v>2475000</v>
      </c>
    </row>
    <row r="40">
      <c r="A40" s="4" t="inlineStr">
        <is>
          <t>Stock price (in Dollars per share)</t>
        </is>
      </c>
      <c r="D40" s="8" t="n">
        <v>10.17</v>
      </c>
    </row>
    <row r="41">
      <c r="A41" s="4" t="inlineStr">
        <is>
          <t>Series A Convertible Preferred Stock [Member]</t>
        </is>
      </c>
    </row>
    <row r="42">
      <c r="A42" s="3" t="inlineStr">
        <is>
          <t>Commitments and Contingencies (Details) [Line Items]</t>
        </is>
      </c>
    </row>
    <row r="43">
      <c r="A43" s="4" t="inlineStr">
        <is>
          <t>Investor shares (in Shares)</t>
        </is>
      </c>
      <c r="B43" s="6" t="n">
        <v>20000</v>
      </c>
    </row>
    <row r="44">
      <c r="A44" s="4" t="inlineStr">
        <is>
          <t>Class A Ordinary Shares [Member]</t>
        </is>
      </c>
    </row>
    <row r="45">
      <c r="A45" s="3" t="inlineStr">
        <is>
          <t>Commitments and Contingencies (Details) [Line Items]</t>
        </is>
      </c>
    </row>
    <row r="46">
      <c r="A46" s="4" t="inlineStr">
        <is>
          <t>Issuance of underwriter shares (in Shares)</t>
        </is>
      </c>
      <c r="D46" s="6" t="n">
        <v>75000</v>
      </c>
    </row>
    <row r="47">
      <c r="A47" s="4" t="inlineStr">
        <is>
          <t>Price per share (in Dollars per share)</t>
        </is>
      </c>
      <c r="D47" s="8" t="n">
        <v>0.01</v>
      </c>
    </row>
    <row r="48">
      <c r="A48" s="4" t="inlineStr">
        <is>
          <t>Purchase of warrant (in Shares)</t>
        </is>
      </c>
      <c r="D48" s="6" t="n">
        <v>450000</v>
      </c>
    </row>
    <row r="49">
      <c r="A49" s="4" t="inlineStr">
        <is>
          <t>Class A Ordinary Shares [Member] | Warrant [Member]</t>
        </is>
      </c>
    </row>
    <row r="50">
      <c r="A50" s="3" t="inlineStr">
        <is>
          <t>Commitments and Contingencies (Details) [Line Items]</t>
        </is>
      </c>
    </row>
    <row r="51">
      <c r="A51" s="4" t="inlineStr">
        <is>
          <t>Purchase of warrant (in Shares)</t>
        </is>
      </c>
      <c r="D51" s="6" t="n">
        <v>450000</v>
      </c>
    </row>
    <row r="52">
      <c r="A52" s="4" t="inlineStr">
        <is>
          <t>Warrant [Member]</t>
        </is>
      </c>
    </row>
    <row r="53">
      <c r="A53" s="3" t="inlineStr">
        <is>
          <t>Commitments and Contingencies (Details) [Line Items]</t>
        </is>
      </c>
    </row>
    <row r="54">
      <c r="A54" s="4" t="inlineStr">
        <is>
          <t>Representative warrant description</t>
        </is>
      </c>
      <c r="D54" s="4" t="inlineStr">
        <is>
          <t>The Company initially estimated the fair value of the Representative’s Warrants at $424,270 using the Monte Carlo simulation model. As of December 31, 2021, the fair value of the Representative’s Warrant granted to the underwriters is estimated to be $107,779 using the following assumptions: (1) expected volatility of 6.5%, (2) risk-free interest rate of 1.29% and (3) expected life of 5.39 years. The expected volatility was determined by the Company based on the historical volatilities of a set of comparative special purpose acquisition companies (“SPAC”), and the risk-fee interest rate was determined by reference to the U.S. Treasury yield curve in effect for time period equals to the expected life of the Representative’s Warrant.</t>
        </is>
      </c>
    </row>
    <row r="55">
      <c r="A55" s="4" t="inlineStr">
        <is>
          <t>Merger Consideration [Member]</t>
        </is>
      </c>
    </row>
    <row r="56">
      <c r="A56" s="3" t="inlineStr">
        <is>
          <t>Commitments and Contingencies (Details) [Line Items]</t>
        </is>
      </c>
    </row>
    <row r="57">
      <c r="A57" s="4" t="inlineStr">
        <is>
          <t>Net cash</t>
        </is>
      </c>
      <c r="E57" s="5" t="n">
        <v>380000000</v>
      </c>
    </row>
    <row r="58">
      <c r="A58" s="4" t="inlineStr">
        <is>
          <t>Stock price (in Dollars per share)</t>
        </is>
      </c>
      <c r="E58" s="5" t="n">
        <v>10</v>
      </c>
    </row>
    <row r="59">
      <c r="A59" s="4" t="inlineStr">
        <is>
          <t>Sponsor [Member]</t>
        </is>
      </c>
    </row>
    <row r="60">
      <c r="A60" s="3" t="inlineStr">
        <is>
          <t>Commitments and Contingencies (Details) [Line Items]</t>
        </is>
      </c>
    </row>
    <row r="61">
      <c r="A61" s="4" t="inlineStr">
        <is>
          <t>Purchase of additional market shares (in Shares)</t>
        </is>
      </c>
      <c r="E61" s="6" t="n">
        <v>1250000</v>
      </c>
    </row>
    <row r="62">
      <c r="A62" s="4" t="inlineStr">
        <is>
          <t>Market share price to exceeds (in Dollars per share)</t>
        </is>
      </c>
      <c r="E62" s="10" t="n">
        <v>0.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Parentheticals) - $ / shares</t>
        </is>
      </c>
      <c r="B1" s="2" t="inlineStr">
        <is>
          <t>Mar. 31, 2022</t>
        </is>
      </c>
      <c r="C1" s="2" t="inlineStr">
        <is>
          <t>Dec. 31, 2021</t>
        </is>
      </c>
      <c r="D1" s="2" t="inlineStr">
        <is>
          <t>Dec. 31, 2020</t>
        </is>
      </c>
    </row>
    <row r="2">
      <c r="A2" s="4" t="inlineStr">
        <is>
          <t>Preference shares par value (in Dollars per share)</t>
        </is>
      </c>
      <c r="B2" s="7" t="n">
        <v>0.0001</v>
      </c>
      <c r="C2" s="7" t="n">
        <v>0.0001</v>
      </c>
      <c r="D2" s="7" t="n">
        <v>0.0001</v>
      </c>
    </row>
    <row r="3">
      <c r="A3" s="4" t="inlineStr">
        <is>
          <t>Preference shares, shares authorized</t>
        </is>
      </c>
      <c r="B3" s="6" t="n">
        <v>5000000</v>
      </c>
      <c r="C3" s="6" t="n">
        <v>5000000</v>
      </c>
      <c r="D3" s="6" t="n">
        <v>5000000</v>
      </c>
    </row>
    <row r="4">
      <c r="A4" s="4" t="inlineStr">
        <is>
          <t>Preference shares, shares issued</t>
        </is>
      </c>
      <c r="B4" s="4" t="inlineStr">
        <is>
          <t xml:space="preserve"> </t>
        </is>
      </c>
      <c r="C4" s="4" t="inlineStr">
        <is>
          <t xml:space="preserve"> </t>
        </is>
      </c>
      <c r="D4" s="4" t="inlineStr">
        <is>
          <t xml:space="preserve"> </t>
        </is>
      </c>
    </row>
    <row r="5">
      <c r="A5" s="4" t="inlineStr">
        <is>
          <t>Preference shares, shares outstanding</t>
        </is>
      </c>
      <c r="B5" s="4" t="inlineStr">
        <is>
          <t xml:space="preserve"> </t>
        </is>
      </c>
      <c r="C5" s="4" t="inlineStr">
        <is>
          <t xml:space="preserve"> </t>
        </is>
      </c>
      <c r="D5" s="4" t="inlineStr">
        <is>
          <t xml:space="preserve"> </t>
        </is>
      </c>
    </row>
    <row r="6">
      <c r="A6" s="4" t="inlineStr">
        <is>
          <t>Class A Ordinary Shares</t>
        </is>
      </c>
    </row>
    <row r="7">
      <c r="A7" s="4" t="inlineStr">
        <is>
          <t>Ordinary shares subject to possible redemption, par value (in Dollars per share)</t>
        </is>
      </c>
      <c r="B7" s="7" t="n">
        <v>0.0001</v>
      </c>
      <c r="C7" s="7" t="n">
        <v>0.0001</v>
      </c>
      <c r="D7" s="7" t="n">
        <v>0.0001</v>
      </c>
    </row>
    <row r="8">
      <c r="A8" s="4" t="inlineStr">
        <is>
          <t>Ordinary shares subject to possible redemption, redemption value (in Dollars per share)</t>
        </is>
      </c>
      <c r="B8" s="8" t="n">
        <v>10.27</v>
      </c>
      <c r="C8" s="8" t="n">
        <v>10.27</v>
      </c>
      <c r="D8" s="8" t="n">
        <v>10.17</v>
      </c>
    </row>
    <row r="9">
      <c r="A9" s="4" t="inlineStr">
        <is>
          <t>Ordinary shares subject to possible redemption</t>
        </is>
      </c>
      <c r="B9" s="6" t="n">
        <v>2673242</v>
      </c>
      <c r="C9" s="6" t="n">
        <v>9000000</v>
      </c>
      <c r="D9" s="6" t="n">
        <v>9000000</v>
      </c>
    </row>
    <row r="10">
      <c r="A10" s="4" t="inlineStr">
        <is>
          <t>Ordinary shares, par value (in Dollars per share)</t>
        </is>
      </c>
      <c r="B10" s="7" t="n">
        <v>0.0001</v>
      </c>
      <c r="C10" s="7" t="n">
        <v>0.0001</v>
      </c>
      <c r="D10" s="7" t="n">
        <v>0.0001</v>
      </c>
    </row>
    <row r="11">
      <c r="A11" s="4" t="inlineStr">
        <is>
          <t>Ordinary shares, shares authorized</t>
        </is>
      </c>
      <c r="B11" s="6" t="n">
        <v>500000000</v>
      </c>
      <c r="C11" s="6" t="n">
        <v>500000000</v>
      </c>
      <c r="D11" s="6" t="n">
        <v>500000000</v>
      </c>
    </row>
    <row r="12">
      <c r="A12" s="4" t="inlineStr">
        <is>
          <t>Ordinary shares, shares issued</t>
        </is>
      </c>
      <c r="B12" s="6" t="n">
        <v>554000</v>
      </c>
      <c r="C12" s="6" t="n">
        <v>554000</v>
      </c>
      <c r="D12" s="6" t="n">
        <v>554000</v>
      </c>
    </row>
    <row r="13">
      <c r="A13" s="4" t="inlineStr">
        <is>
          <t>Ordinary shares, shares outstanding</t>
        </is>
      </c>
      <c r="B13" s="6" t="n">
        <v>554000</v>
      </c>
      <c r="C13" s="6" t="n">
        <v>554000</v>
      </c>
      <c r="D13" s="6" t="n">
        <v>554000</v>
      </c>
    </row>
    <row r="14">
      <c r="A14" s="4" t="inlineStr">
        <is>
          <t>Class B Ordinary Shares</t>
        </is>
      </c>
    </row>
    <row r="15">
      <c r="A15" s="4" t="inlineStr">
        <is>
          <t>Ordinary shares, par value (in Dollars per share)</t>
        </is>
      </c>
      <c r="B15" s="7" t="n">
        <v>0.0001</v>
      </c>
      <c r="C15" s="7" t="n">
        <v>0.0001</v>
      </c>
      <c r="D15" s="7" t="n">
        <v>0.0001</v>
      </c>
    </row>
    <row r="16">
      <c r="A16" s="4" t="inlineStr">
        <is>
          <t>Ordinary shares, shares authorized</t>
        </is>
      </c>
      <c r="B16" s="6" t="n">
        <v>50000000</v>
      </c>
      <c r="C16" s="6" t="n">
        <v>50000000</v>
      </c>
      <c r="D16" s="6" t="n">
        <v>50000000</v>
      </c>
    </row>
    <row r="17">
      <c r="A17" s="4" t="inlineStr">
        <is>
          <t>Ordinary shares, shares issued</t>
        </is>
      </c>
      <c r="B17" s="6" t="n">
        <v>2250000</v>
      </c>
      <c r="C17" s="6" t="n">
        <v>2250000</v>
      </c>
      <c r="D17" s="6" t="n">
        <v>2250000</v>
      </c>
    </row>
    <row r="18">
      <c r="A18" s="4" t="inlineStr">
        <is>
          <t>Ordinary shares, shares outstanding</t>
        </is>
      </c>
      <c r="B18" s="6" t="n">
        <v>2250000</v>
      </c>
      <c r="C18" s="6" t="n">
        <v>2250000</v>
      </c>
      <c r="D18" s="6" t="n">
        <v>2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Warrants and Rights (Details)</t>
        </is>
      </c>
      <c r="B1" s="2" t="inlineStr">
        <is>
          <t>3 Months Ended</t>
        </is>
      </c>
      <c r="C1" s="2" t="inlineStr">
        <is>
          <t>12 Months Ended</t>
        </is>
      </c>
    </row>
    <row r="2">
      <c r="B2" s="2" t="inlineStr">
        <is>
          <t>Mar. 31, 2022</t>
        </is>
      </c>
      <c r="C2" s="2" t="inlineStr">
        <is>
          <t>Dec. 31, 2021</t>
        </is>
      </c>
    </row>
    <row r="3">
      <c r="A3" s="3" t="inlineStr">
        <is>
          <t>Warrants And Rights [Abstract]</t>
        </is>
      </c>
    </row>
    <row r="4">
      <c r="A4" s="4" t="inlineStr">
        <is>
          <t>Warrant expire term</t>
        </is>
      </c>
      <c r="B4" s="4" t="inlineStr">
        <is>
          <t>5 years</t>
        </is>
      </c>
      <c r="C4" s="4" t="inlineStr">
        <is>
          <t>5 years</t>
        </is>
      </c>
    </row>
    <row r="5">
      <c r="A5" s="4" t="inlineStr">
        <is>
          <t>Warrants, description</t>
        </is>
      </c>
      <c r="B5" s="4" t="inlineStr">
        <is>
          <t>Each whole warrant entitles the holder to purchase one share of the Company’s Class A ordinary shares at a price of $11.50 per share, subject to adjustment as discussed herein. In addition, if (x) the Company issues additional Class A ordinary shares or equity-linked securities for capital raising purposes in connection with the closing of its initial Business Combination at an issue price or effective issue price of less than $9.50 per share of Class A ordinary shares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the initial Business Combination (such price, the “Market Value”) is below $9.50 per share, the exercise price of the warrants will be adjusted (to the nearest cent) to be equal to 115% of the Market Value, and the $18.00 per share redemption trigger price described below under “Redemption of warrants” will be adjusted (to the nearest cent) to be equal to 180% of the Market Value.</t>
        </is>
      </c>
      <c r="C5" s="4" t="inlineStr">
        <is>
          <t>Each whole warrant entitles the holder to purchase one share of the Company’s Class A ordinary shares at a price of $11.50 per share, subject to adjustment as discussed herein. In addition, if (x) the Company issues additional Class A ordinary shares or equity-linked securities for capital raising purposes in connection with the closing of its initial Business Combination at an issue price or effective issue price of less than $9.50 per share of Class A ordinary shares (with such issue price or effective issue price to be determined in good faith by the Company’s board of directors and, in the case of any such issuance to the Company’s Sponsor or its affiliates, without taking into account any founder shares held by the Company’s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pany’s ordinary shares during the 20 trading day period starting on the trading day prior to the day on which the Company consummates the initial Business Combination (such price, the “Market Value”) is below $9.50 per share, the exercise price of the warrants will be adjusted (to the nearest cent) to be equal to 115% of the Market Value, and the $18.00 per share redemption trigger price described below under “Redemption of warrants” will be adjusted (to the nearest cent) to be equal to 180% of the Market Value.</t>
        </is>
      </c>
    </row>
    <row r="6">
      <c r="A6" s="4" t="inlineStr">
        <is>
          <t>Private warrants redemption, description</t>
        </is>
      </c>
      <c r="B6" s="4" t="inlineStr">
        <is>
          <t>The Company may call the warrants for redemption (excluding the private warrants, and any outstanding Representative’s Warrants, and any warrants underlying units issued to the Sponsor, initial shareholders, officers, directors or their affiliates in payment of Working Capital Loans made to the Company), in whole and not in part, at a price of $0.01 per warrant:•        at any time while the warrants are exercisable,•        upon not less than 30 days’ prior written notice of redemption to each warrant holder,•        if, and only if, the reported last sale price of the Class A ordinary shares equals or exceeds $18.00 per share (as adjusted for stock splits, stock dividends, reorganizations and recapitalizations), for any 20 trading days within a 30 trading day period ending on the third trading business day prior to the notice of redemption to warrant holders, and•        if, and only if, there is a current registration statement in effect with respect to the issuance of the Class A ordinary shares underlying such warrants at the time of redemption and for the entire 30-day trading period referred to above and continuing each day until the date of redemption.</t>
        </is>
      </c>
      <c r="C6" s="4" t="inlineStr">
        <is>
          <t>The Company may call the warrants for redemption (excluding the private warrants, and any outstanding Representative’s Warrants, and any warrants underlying units issued to the Sponsor, initial shareholders, officers, directors or their affiliates in payment of Working Capital Loans made to the Company), in whole and not in part, at a price of $0.01 per warrant:•        at any time while the warrants are exercisable,•        upon not less than 30 days’ prior written notice of redemption to each warrant holder,•        if, and only if, the reported last sale price of the Class A ordinary shares equals or exceeds $18.00 per share (as adjusted for stock splits, stock dividends, reorganizations and recapitalizations), for any 20 trading days within a 30 trading day period ending on the third trading business day prior to the notice of redemption to warrant holders, and•        if, and only if, there is a current registration statement in effect with respect to the issuance of the Class A ordinary shares underlying such warrants at the time of redemption and for the entire 30-day trading period referred to above and continuing each day until the date of redemp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80" customWidth="1" min="5" max="5"/>
    <col width="80" customWidth="1" min="6" max="6"/>
    <col width="14" customWidth="1" min="7" max="7"/>
    <col width="14" customWidth="1" min="8" max="8"/>
    <col width="14" customWidth="1" min="9" max="9"/>
  </cols>
  <sheetData>
    <row r="1">
      <c r="A1" s="1" t="inlineStr">
        <is>
          <t>Shareholders' Deficit (Details) - USD ($)</t>
        </is>
      </c>
      <c r="B1" s="2" t="inlineStr">
        <is>
          <t>Dec. 24, 2020</t>
        </is>
      </c>
      <c r="C1" s="2" t="inlineStr">
        <is>
          <t>Sep. 30, 2020</t>
        </is>
      </c>
      <c r="D1" s="2" t="inlineStr">
        <is>
          <t>Dec. 24, 2020</t>
        </is>
      </c>
      <c r="E1" s="2" t="inlineStr">
        <is>
          <t>Mar. 31, 2022</t>
        </is>
      </c>
      <c r="F1" s="2" t="inlineStr">
        <is>
          <t>Dec. 31, 2021</t>
        </is>
      </c>
      <c r="G1" s="2" t="inlineStr">
        <is>
          <t>Dec. 31, 2020</t>
        </is>
      </c>
      <c r="H1" s="2" t="inlineStr">
        <is>
          <t>Nov. 12, 2020</t>
        </is>
      </c>
      <c r="I1" s="2" t="inlineStr">
        <is>
          <t>Nov. 09, 2020</t>
        </is>
      </c>
    </row>
    <row r="2">
      <c r="A2" s="3" t="inlineStr">
        <is>
          <t>Shareholders' Deficit (Details) [Line Items]</t>
        </is>
      </c>
    </row>
    <row r="3">
      <c r="A3" s="4" t="inlineStr">
        <is>
          <t>Preferred stock, shares authorized</t>
        </is>
      </c>
      <c r="E3" s="6" t="n">
        <v>5000000</v>
      </c>
      <c r="F3" s="6" t="n">
        <v>5000000</v>
      </c>
      <c r="G3" s="6" t="n">
        <v>5000000</v>
      </c>
    </row>
    <row r="4">
      <c r="A4" s="4" t="inlineStr">
        <is>
          <t>Preferred stock par value (in Dollars per share)</t>
        </is>
      </c>
      <c r="E4" s="7" t="n">
        <v>0.0001</v>
      </c>
      <c r="F4" s="7" t="n">
        <v>0.0001</v>
      </c>
      <c r="G4" s="7" t="n">
        <v>0.0001</v>
      </c>
    </row>
    <row r="5">
      <c r="A5" s="4" t="inlineStr">
        <is>
          <t>Ordinary shares, subscribed amount (in Dollars)</t>
        </is>
      </c>
      <c r="E5" s="8" t="n">
        <v>64996857.71</v>
      </c>
    </row>
    <row r="6">
      <c r="A6" s="4" t="inlineStr">
        <is>
          <t>Ordinary shares approximate per share (in Dollars per share)</t>
        </is>
      </c>
      <c r="H6" s="5" t="n">
        <v>10</v>
      </c>
    </row>
    <row r="7">
      <c r="A7" s="4" t="inlineStr">
        <is>
          <t>Aggregate founders shares</t>
        </is>
      </c>
      <c r="E7" s="6" t="n">
        <v>6326758</v>
      </c>
    </row>
    <row r="8">
      <c r="A8" s="4" t="inlineStr">
        <is>
          <t>Forfeited shares</t>
        </is>
      </c>
      <c r="B8" s="6" t="n">
        <v>337500</v>
      </c>
      <c r="D8" s="6" t="n">
        <v>337500</v>
      </c>
    </row>
    <row r="9">
      <c r="A9" s="4" t="inlineStr">
        <is>
          <t>Business combination warrants, description</t>
        </is>
      </c>
      <c r="E9" s="4" t="inlineStr">
        <is>
          <t>The Company’s initial shareholders have agreed not to transfer, assign or sell 50% its founder shares until the earlier to occur of (i) six months after the date of the consummation of the initial Business Combination or (ii) the date on which the closing price of the Company’s Class A ordinary shares equals or exceeds $12.50 per share (as adjusted for stock splits, stock dividends, reorganizations and recapitalizations) for any 20 trading days within any 30-trading day period commencing after the initial Business Combination and the remaining 50% of the founder shares may not be transferred, assigned or sold until six months after the date of the consummation of the initial Business Combination, or earlier, in either case, if, subsequent to the initial Business Combination, the Company consummates a subsequent liquidation, merger, stock exchange or other similar transaction which results in all of the shareholders having the right to exchange their shares for cash, securities or other property.</t>
        </is>
      </c>
      <c r="F9" s="4" t="inlineStr">
        <is>
          <t>The Company’s initial shareholders have agreed not to transfer, assign or sell 50% its founder shares until the earlier to occur of (i) six months after the date of the consummation of the initial Business Combination or (ii) the date on which the closing price of the Company’s Class A ordinary shares equals or exceeds $12.50 per share (as adjusted for stock splits, stock dividends, reorganizations and recapitalizations) for any 20 trading days within any 30-trading day period commencing after the initial Business Combination and the remaining 50% of the founder shares may not be transferred, assigned or sold until six months after the date of the consummation of the initial Business Combination, or earlier, in either case, if, subsequent to the initial Business Combination, the Company consummates a subsequent liquidation, merger, stock exchange or other similar transaction which results in all of the shareholders having the right to exchange their shares for cash, securities or other property.</t>
        </is>
      </c>
    </row>
    <row r="10">
      <c r="A10" s="4" t="inlineStr">
        <is>
          <t>Founder shares [Member]</t>
        </is>
      </c>
    </row>
    <row r="11">
      <c r="A11" s="3" t="inlineStr">
        <is>
          <t>Shareholders' Deficit (Details) [Line Items]</t>
        </is>
      </c>
    </row>
    <row r="12">
      <c r="A12" s="4" t="inlineStr">
        <is>
          <t>Ordinary shares, shares issued</t>
        </is>
      </c>
      <c r="I12" s="6" t="n">
        <v>2587500</v>
      </c>
    </row>
    <row r="13">
      <c r="A13" s="4" t="inlineStr">
        <is>
          <t>Class A Ordinary Shares [Member]</t>
        </is>
      </c>
    </row>
    <row r="14">
      <c r="A14" s="3" t="inlineStr">
        <is>
          <t>Shareholders' Deficit (Details) [Line Items]</t>
        </is>
      </c>
    </row>
    <row r="15">
      <c r="A15" s="4" t="inlineStr">
        <is>
          <t>Ordinary shares, shares authorized</t>
        </is>
      </c>
      <c r="E15" s="6" t="n">
        <v>500000000</v>
      </c>
      <c r="F15" s="6" t="n">
        <v>500000000</v>
      </c>
    </row>
    <row r="16">
      <c r="A16" s="4" t="inlineStr">
        <is>
          <t>Ordinary shares, par value (in Dollars per share)</t>
        </is>
      </c>
      <c r="E16" s="7" t="n">
        <v>0.0001</v>
      </c>
      <c r="F16" s="7" t="n">
        <v>0.0001</v>
      </c>
      <c r="G16" s="7" t="n">
        <v>0.0001</v>
      </c>
    </row>
    <row r="17">
      <c r="A17" s="4" t="inlineStr">
        <is>
          <t>Ordinary shares, shares outstanding</t>
        </is>
      </c>
      <c r="E17" s="6" t="n">
        <v>554000</v>
      </c>
      <c r="F17" s="6" t="n">
        <v>554000</v>
      </c>
      <c r="G17" s="6" t="n">
        <v>554000</v>
      </c>
    </row>
    <row r="18">
      <c r="A18" s="4" t="inlineStr">
        <is>
          <t>Ordinary shares, shares issued</t>
        </is>
      </c>
      <c r="E18" s="6" t="n">
        <v>554000</v>
      </c>
      <c r="F18" s="6" t="n">
        <v>554000</v>
      </c>
      <c r="G18" s="6" t="n">
        <v>554000</v>
      </c>
    </row>
    <row r="19">
      <c r="A19" s="4" t="inlineStr">
        <is>
          <t>Ordinary shares, subject to possible redemption</t>
        </is>
      </c>
      <c r="E19" s="6" t="n">
        <v>2673242</v>
      </c>
      <c r="F19" s="6" t="n">
        <v>9000000</v>
      </c>
    </row>
    <row r="20">
      <c r="A20" s="4" t="inlineStr">
        <is>
          <t>Class B Ordinary Shares [Member]</t>
        </is>
      </c>
    </row>
    <row r="21">
      <c r="A21" s="3" t="inlineStr">
        <is>
          <t>Shareholders' Deficit (Details) [Line Items]</t>
        </is>
      </c>
    </row>
    <row r="22">
      <c r="A22" s="4" t="inlineStr">
        <is>
          <t>Ordinary shares, shares authorized</t>
        </is>
      </c>
      <c r="E22" s="6" t="n">
        <v>50000000</v>
      </c>
      <c r="F22" s="6" t="n">
        <v>50000000</v>
      </c>
    </row>
    <row r="23">
      <c r="A23" s="4" t="inlineStr">
        <is>
          <t>Ordinary shares, par value (in Dollars per share)</t>
        </is>
      </c>
      <c r="E23" s="7" t="n">
        <v>0.0001</v>
      </c>
      <c r="F23" s="7" t="n">
        <v>0.0001</v>
      </c>
      <c r="G23" s="7" t="n">
        <v>0.0001</v>
      </c>
    </row>
    <row r="24">
      <c r="A24" s="4" t="inlineStr">
        <is>
          <t>Ordinary shares, shares outstanding</t>
        </is>
      </c>
      <c r="E24" s="6" t="n">
        <v>2250000</v>
      </c>
      <c r="F24" s="6" t="n">
        <v>2250000</v>
      </c>
      <c r="G24" s="6" t="n">
        <v>2250000</v>
      </c>
    </row>
    <row r="25">
      <c r="A25" s="4" t="inlineStr">
        <is>
          <t>Ordinary shares, shares issued</t>
        </is>
      </c>
      <c r="B25" s="6" t="n">
        <v>2250000</v>
      </c>
      <c r="D25" s="6" t="n">
        <v>2250000</v>
      </c>
      <c r="E25" s="6" t="n">
        <v>2250000</v>
      </c>
      <c r="F25" s="6" t="n">
        <v>2250000</v>
      </c>
      <c r="G25" s="6" t="n">
        <v>2250000</v>
      </c>
    </row>
    <row r="26">
      <c r="A26" s="4" t="inlineStr">
        <is>
          <t>Ordinary shares, subscribed</t>
        </is>
      </c>
      <c r="C26" s="6" t="n">
        <v>2875000</v>
      </c>
    </row>
    <row r="27">
      <c r="A27" s="4" t="inlineStr">
        <is>
          <t>Ordinary shares, subscribed amount (in Dollars)</t>
        </is>
      </c>
      <c r="C27" s="5" t="n">
        <v>25000</v>
      </c>
    </row>
    <row r="28">
      <c r="A28" s="4" t="inlineStr">
        <is>
          <t>Ordinary shares approximate per share (in Dollars per share)</t>
        </is>
      </c>
      <c r="C28" s="8" t="n">
        <v>0.01</v>
      </c>
    </row>
    <row r="29">
      <c r="A29" s="4" t="inlineStr">
        <is>
          <t>Ordinary shares outstanding percentage</t>
        </is>
      </c>
      <c r="E29" s="4" t="inlineStr">
        <is>
          <t>20.00%</t>
        </is>
      </c>
      <c r="F29" s="4" t="inlineStr">
        <is>
          <t>20.00%</t>
        </is>
      </c>
    </row>
    <row r="30">
      <c r="A30" s="4" t="inlineStr">
        <is>
          <t>Issued and outstanding share percentage (in Dollars)</t>
        </is>
      </c>
      <c r="C30" s="8" t="n">
        <v>0.01</v>
      </c>
    </row>
    <row r="31">
      <c r="A31" s="4" t="inlineStr">
        <is>
          <t>Founder shares [Member]</t>
        </is>
      </c>
    </row>
    <row r="32">
      <c r="A32" s="3" t="inlineStr">
        <is>
          <t>Shareholders' Deficit (Details) [Line Items]</t>
        </is>
      </c>
    </row>
    <row r="33">
      <c r="A33" s="4" t="inlineStr">
        <is>
          <t>Aggregate founders shares</t>
        </is>
      </c>
      <c r="I33" s="6" t="n">
        <v>287500</v>
      </c>
    </row>
    <row r="34">
      <c r="A34" s="4" t="inlineStr">
        <is>
          <t>Ordinary shares, shares issued</t>
        </is>
      </c>
      <c r="I34" s="6" t="n">
        <v>258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7" customWidth="1" min="1" max="1"/>
    <col width="21" customWidth="1" min="2" max="2"/>
    <col width="21" customWidth="1" min="3" max="3"/>
    <col width="24" customWidth="1" min="4" max="4"/>
    <col width="22" customWidth="1" min="5" max="5"/>
  </cols>
  <sheetData>
    <row r="1">
      <c r="A1" s="1" t="inlineStr">
        <is>
          <t>Fair Value Measurements (Details)</t>
        </is>
      </c>
      <c r="B1" s="2" t="inlineStr">
        <is>
          <t>Mar. 31, 2022USD ($)</t>
        </is>
      </c>
      <c r="C1" s="2" t="inlineStr">
        <is>
          <t>Dec. 31, 2021USD ($)</t>
        </is>
      </c>
      <c r="D1" s="2" t="inlineStr">
        <is>
          <t>Dec. 31, 2021$ / shares</t>
        </is>
      </c>
      <c r="E1" s="2" t="inlineStr">
        <is>
          <t>Dec. 31, 2021$ / item</t>
        </is>
      </c>
    </row>
    <row r="2">
      <c r="A2" s="3" t="inlineStr">
        <is>
          <t>Fair Value Measurements (Details) [Line Items]</t>
        </is>
      </c>
    </row>
    <row r="3">
      <c r="A3" s="4" t="inlineStr">
        <is>
          <t>Strike price (in Dollars per Item)</t>
        </is>
      </c>
      <c r="D3" s="6" t="n">
        <v>12</v>
      </c>
      <c r="E3" s="6" t="n">
        <v>12</v>
      </c>
    </row>
    <row r="4">
      <c r="A4" s="4" t="inlineStr">
        <is>
          <t>Held in trust account</t>
        </is>
      </c>
      <c r="B4" s="5" t="n">
        <v>27466834</v>
      </c>
      <c r="C4" s="5" t="n">
        <v>92459548</v>
      </c>
    </row>
    <row r="5">
      <c r="A5" s="4" t="inlineStr">
        <is>
          <t>Money Market Funds [Member]</t>
        </is>
      </c>
    </row>
    <row r="6">
      <c r="A6" s="3" t="inlineStr">
        <is>
          <t>Fair Value Measurements (Details) [Line Items]</t>
        </is>
      </c>
    </row>
    <row r="7">
      <c r="A7" s="4" t="inlineStr">
        <is>
          <t>Trust account</t>
        </is>
      </c>
      <c r="B7" s="5" t="n">
        <v>27466834</v>
      </c>
      <c r="C7" s="5" t="n">
        <v>924595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assets measured at fair value on a recurring basis - USD ($)</t>
        </is>
      </c>
      <c r="B1" s="2" t="inlineStr">
        <is>
          <t>3 Months Ended</t>
        </is>
      </c>
      <c r="C1" s="2" t="inlineStr">
        <is>
          <t>12 Months Ended</t>
        </is>
      </c>
    </row>
    <row r="2">
      <c r="B2" s="2" t="inlineStr">
        <is>
          <t>Mar. 31, 2022</t>
        </is>
      </c>
      <c r="C2" s="2" t="inlineStr">
        <is>
          <t>Dec. 31, 2021</t>
        </is>
      </c>
      <c r="D2" s="2" t="inlineStr">
        <is>
          <t>Dec. 31, 2020</t>
        </is>
      </c>
    </row>
    <row r="3">
      <c r="A3" s="4" t="inlineStr">
        <is>
          <t>Fair Value, Inputs, Level 1 [Member]</t>
        </is>
      </c>
    </row>
    <row r="4">
      <c r="A4" s="3" t="inlineStr">
        <is>
          <t>Assets:</t>
        </is>
      </c>
    </row>
    <row r="5">
      <c r="A5" s="4" t="inlineStr">
        <is>
          <t>U.S. Money Market Held in Trust Account</t>
        </is>
      </c>
      <c r="B5" s="5" t="n">
        <v>27466834</v>
      </c>
      <c r="C5" s="5" t="n">
        <v>92459548</v>
      </c>
      <c r="D5" s="5" t="n">
        <v>91538680</v>
      </c>
    </row>
    <row r="6">
      <c r="A6" s="4" t="inlineStr">
        <is>
          <t>Fair Value, Inputs, Level 3 [Member] | Warrant liability—Private Warrants [Member]</t>
        </is>
      </c>
    </row>
    <row r="7">
      <c r="A7" s="3" t="inlineStr">
        <is>
          <t>Liabilities:</t>
        </is>
      </c>
    </row>
    <row r="8">
      <c r="A8" s="4" t="inlineStr">
        <is>
          <t>Convertible Promissory Note</t>
        </is>
      </c>
      <c r="B8" s="6" t="n">
        <v>56898</v>
      </c>
      <c r="C8" s="6" t="n">
        <v>96059</v>
      </c>
      <c r="D8" s="6" t="n">
        <v>348217</v>
      </c>
    </row>
    <row r="9">
      <c r="A9" s="4" t="inlineStr">
        <is>
          <t>Fair Value, Inputs, Level 3 [Member] | Warrant liability—Representative’s Warrants [Member]</t>
        </is>
      </c>
    </row>
    <row r="10">
      <c r="A10" s="3" t="inlineStr">
        <is>
          <t>Liabilities:</t>
        </is>
      </c>
    </row>
    <row r="11">
      <c r="A11" s="4" t="inlineStr">
        <is>
          <t>Convertible Promissory Note</t>
        </is>
      </c>
      <c r="B11" s="6" t="n">
        <v>5063</v>
      </c>
      <c r="C11" s="6" t="n">
        <v>107779</v>
      </c>
      <c r="D11" s="6" t="n">
        <v>808295</v>
      </c>
    </row>
    <row r="12">
      <c r="A12" s="4" t="inlineStr">
        <is>
          <t>Fair Value, Inputs, Level 3 [Member] | Convertible Promissory Note [Member]</t>
        </is>
      </c>
    </row>
    <row r="13">
      <c r="A13" s="3" t="inlineStr">
        <is>
          <t>Liabilities:</t>
        </is>
      </c>
    </row>
    <row r="14">
      <c r="A14" s="4" t="inlineStr">
        <is>
          <t>Convertible Promissory Note</t>
        </is>
      </c>
      <c r="B14" s="5" t="n">
        <v>1421859</v>
      </c>
      <c r="C14" s="5" t="n">
        <v>975324</v>
      </c>
      <c r="D14"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Fair Value Measurements (Details) - Schedule of quantitative information regarding level 3 fair value measurement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Fair Value, Assets Measured on Recurring Basis, Unobservable Input Reconciliation [Line Items]</t>
        </is>
      </c>
    </row>
    <row r="4">
      <c r="A4" s="4" t="inlineStr">
        <is>
          <t>Exercise price (in Dollars per share)</t>
        </is>
      </c>
      <c r="B4" s="10" t="n">
        <v>11.5</v>
      </c>
      <c r="C4" s="10" t="n">
        <v>11.5</v>
      </c>
      <c r="D4" s="10" t="n">
        <v>11.5</v>
      </c>
    </row>
    <row r="5">
      <c r="A5" s="4" t="inlineStr">
        <is>
          <t>Stock Price (in Dollars per share)</t>
        </is>
      </c>
      <c r="B5" s="8" t="n">
        <v>10.14</v>
      </c>
      <c r="C5" s="8" t="n">
        <v>10.21</v>
      </c>
    </row>
    <row r="6">
      <c r="A6" s="4" t="inlineStr">
        <is>
          <t>Expected volatility</t>
        </is>
      </c>
      <c r="B6" s="4" t="inlineStr">
        <is>
          <t>2.60%</t>
        </is>
      </c>
      <c r="C6" s="4" t="inlineStr">
        <is>
          <t>6.50%</t>
        </is>
      </c>
      <c r="D6" s="4" t="inlineStr">
        <is>
          <t>11.70%</t>
        </is>
      </c>
    </row>
    <row r="7">
      <c r="A7" s="4" t="inlineStr">
        <is>
          <t>Expected life</t>
        </is>
      </c>
      <c r="B7" s="4" t="inlineStr">
        <is>
          <t>5 years 2 months 19 days</t>
        </is>
      </c>
      <c r="C7" s="4" t="inlineStr">
        <is>
          <t>5 years 4 months 20 days</t>
        </is>
      </c>
      <c r="D7" s="4" t="inlineStr">
        <is>
          <t>5 years 10 months 28 days</t>
        </is>
      </c>
    </row>
    <row r="8">
      <c r="A8" s="4" t="inlineStr">
        <is>
          <t>Risk-free interest rate</t>
        </is>
      </c>
      <c r="B8" s="4" t="inlineStr">
        <is>
          <t>2.42%</t>
        </is>
      </c>
      <c r="C8" s="4" t="inlineStr">
        <is>
          <t>1.29%</t>
        </is>
      </c>
      <c r="D8" s="4" t="inlineStr">
        <is>
          <t>0.49%</t>
        </is>
      </c>
    </row>
    <row r="9">
      <c r="A9" s="4" t="inlineStr">
        <is>
          <t>Dividend yield</t>
        </is>
      </c>
      <c r="B9" s="4" t="inlineStr">
        <is>
          <t xml:space="preserve"> </t>
        </is>
      </c>
      <c r="C9" s="4" t="inlineStr">
        <is>
          <t xml:space="preserve"> </t>
        </is>
      </c>
      <c r="D9" s="4" t="inlineStr">
        <is>
          <t xml:space="preserve"> </t>
        </is>
      </c>
    </row>
    <row r="10">
      <c r="A10" s="4" t="inlineStr">
        <is>
          <t>Convertible Promissory Note [Member]</t>
        </is>
      </c>
    </row>
    <row r="11">
      <c r="A11" s="3" t="inlineStr">
        <is>
          <t>Fair Value, Assets Measured on Recurring Basis, Unobservable Input Reconciliation [Line Items]</t>
        </is>
      </c>
    </row>
    <row r="12">
      <c r="A12" s="4" t="inlineStr">
        <is>
          <t>Stock Price (in Dollars per share)</t>
        </is>
      </c>
      <c r="B12" s="8" t="n">
        <v>10.62</v>
      </c>
      <c r="C12" s="8" t="n">
        <v>10.82</v>
      </c>
    </row>
    <row r="13">
      <c r="A13" s="4" t="inlineStr">
        <is>
          <t>Probability of transaction</t>
        </is>
      </c>
      <c r="B13" s="4" t="inlineStr">
        <is>
          <t>99.00%</t>
        </is>
      </c>
      <c r="C13" s="4" t="inlineStr">
        <is>
          <t>90.00%</t>
        </is>
      </c>
    </row>
    <row r="14">
      <c r="A14" s="4" t="inlineStr">
        <is>
          <t>Expected volatility</t>
        </is>
      </c>
      <c r="B14" s="4" t="inlineStr">
        <is>
          <t>4.40%</t>
        </is>
      </c>
      <c r="C14" s="4" t="inlineStr">
        <is>
          <t>4.90%</t>
        </is>
      </c>
    </row>
    <row r="15">
      <c r="A15" s="4" t="inlineStr">
        <is>
          <t>Risk-free interest rate</t>
        </is>
      </c>
      <c r="B15" s="4" t="inlineStr">
        <is>
          <t>0.39%</t>
        </is>
      </c>
      <c r="C15" s="4" t="inlineStr">
        <is>
          <t>0.84%</t>
        </is>
      </c>
    </row>
    <row r="16">
      <c r="A16" s="4" t="inlineStr">
        <is>
          <t>Time to Expiration (in years)</t>
        </is>
      </c>
      <c r="B16" s="4" t="inlineStr">
        <is>
          <t>2 months 8 days</t>
        </is>
      </c>
      <c r="C16" s="4" t="inlineStr">
        <is>
          <t>4 months 20 days</t>
        </is>
      </c>
    </row>
    <row r="17">
      <c r="A17" s="4" t="inlineStr">
        <is>
          <t>Dividend yield</t>
        </is>
      </c>
      <c r="B17" s="4" t="inlineStr">
        <is>
          <t>0.00%</t>
        </is>
      </c>
      <c r="C17" s="4" t="inlineStr">
        <is>
          <t>0.00%</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Fair Value Measurements (Details) - Schedule of fair value of warrant liabilities - USD ($)</t>
        </is>
      </c>
      <c r="C1" s="2" t="inlineStr">
        <is>
          <t>3 Months Ended</t>
        </is>
      </c>
      <c r="D1" s="2" t="inlineStr">
        <is>
          <t>12 Months Ended</t>
        </is>
      </c>
    </row>
    <row r="2">
      <c r="C2" s="2" t="inlineStr">
        <is>
          <t>Mar. 31, 2022</t>
        </is>
      </c>
      <c r="D2" s="2" t="inlineStr">
        <is>
          <t>Dec. 31, 2021</t>
        </is>
      </c>
    </row>
    <row r="3">
      <c r="A3" s="4" t="inlineStr">
        <is>
          <t>Private Warrants [Member]</t>
        </is>
      </c>
    </row>
    <row r="4">
      <c r="A4" s="3" t="inlineStr">
        <is>
          <t>Fair Value Measurements (Details) - Schedule of fair value of warrant liabilities [Line Items]</t>
        </is>
      </c>
    </row>
    <row r="5">
      <c r="A5" s="4" t="inlineStr">
        <is>
          <t>Beginning balance of fair value</t>
        </is>
      </c>
      <c r="C5" s="5" t="n">
        <v>96059</v>
      </c>
    </row>
    <row r="6">
      <c r="A6" s="4" t="inlineStr">
        <is>
          <t>Change in fair value</t>
        </is>
      </c>
      <c r="B6" s="4" t="inlineStr">
        <is>
          <t>[1]</t>
        </is>
      </c>
      <c r="C6" s="6" t="n">
        <v>-39161</v>
      </c>
    </row>
    <row r="7">
      <c r="A7" s="4" t="inlineStr">
        <is>
          <t>Ending balance of fair value</t>
        </is>
      </c>
      <c r="C7" s="6" t="n">
        <v>56898</v>
      </c>
      <c r="D7" s="5" t="n">
        <v>96059</v>
      </c>
    </row>
    <row r="8">
      <c r="A8" s="4" t="inlineStr">
        <is>
          <t>Representative’s Warrants [Member]</t>
        </is>
      </c>
    </row>
    <row r="9">
      <c r="A9" s="3" t="inlineStr">
        <is>
          <t>Fair Value Measurements (Details) - Schedule of fair value of warrant liabilities [Line Items]</t>
        </is>
      </c>
    </row>
    <row r="10">
      <c r="A10" s="4" t="inlineStr">
        <is>
          <t>Beginning balance of fair value</t>
        </is>
      </c>
      <c r="C10" s="6" t="n">
        <v>107779</v>
      </c>
    </row>
    <row r="11">
      <c r="A11" s="4" t="inlineStr">
        <is>
          <t>Change in fair value</t>
        </is>
      </c>
      <c r="B11" s="4" t="inlineStr">
        <is>
          <t>[1]</t>
        </is>
      </c>
      <c r="C11" s="6" t="n">
        <v>-102716</v>
      </c>
    </row>
    <row r="12">
      <c r="A12" s="4" t="inlineStr">
        <is>
          <t>Ending balance of fair value</t>
        </is>
      </c>
      <c r="C12" s="6" t="n">
        <v>5063</v>
      </c>
      <c r="D12" s="6" t="n">
        <v>107779</v>
      </c>
    </row>
    <row r="13">
      <c r="A13" s="4" t="inlineStr">
        <is>
          <t>Warrant Liability [Member]</t>
        </is>
      </c>
    </row>
    <row r="14">
      <c r="A14" s="3" t="inlineStr">
        <is>
          <t>Fair Value Measurements (Details) - Schedule of fair value of warrant liabilities [Line Items]</t>
        </is>
      </c>
    </row>
    <row r="15">
      <c r="A15" s="4" t="inlineStr">
        <is>
          <t>Beginning balance of fair value</t>
        </is>
      </c>
      <c r="C15" s="6" t="n">
        <v>203838</v>
      </c>
    </row>
    <row r="16">
      <c r="A16" s="4" t="inlineStr">
        <is>
          <t>Change in fair value</t>
        </is>
      </c>
      <c r="B16" s="4" t="inlineStr">
        <is>
          <t>[1]</t>
        </is>
      </c>
      <c r="C16" s="6" t="n">
        <v>-141877</v>
      </c>
    </row>
    <row r="17">
      <c r="A17" s="4" t="inlineStr">
        <is>
          <t>Ending balance of fair value</t>
        </is>
      </c>
      <c r="C17" s="6" t="n">
        <v>61961</v>
      </c>
      <c r="D17" s="6" t="n">
        <v>203838</v>
      </c>
    </row>
    <row r="18">
      <c r="A18" s="4" t="inlineStr">
        <is>
          <t>Convertible Promissory Note [Member]</t>
        </is>
      </c>
    </row>
    <row r="19">
      <c r="A19" s="3" t="inlineStr">
        <is>
          <t>Fair Value Measurements (Details) - Schedule of fair value of warrant liabilities [Line Items]</t>
        </is>
      </c>
    </row>
    <row r="20">
      <c r="A20" s="4" t="inlineStr">
        <is>
          <t>Beginning balance of fair value</t>
        </is>
      </c>
      <c r="C20" s="6" t="n">
        <v>975324</v>
      </c>
      <c r="D20" s="4" t="inlineStr">
        <is>
          <t xml:space="preserve"> </t>
        </is>
      </c>
    </row>
    <row r="21">
      <c r="A21" s="4" t="inlineStr">
        <is>
          <t>Proceeds received through Convertible Promissory Note</t>
        </is>
      </c>
      <c r="C21" s="6" t="n">
        <v>420000</v>
      </c>
      <c r="D21" s="6" t="n">
        <v>900000</v>
      </c>
    </row>
    <row r="22">
      <c r="A22" s="4" t="inlineStr">
        <is>
          <t>Interest expense</t>
        </is>
      </c>
      <c r="C22" s="6" t="n">
        <v>13975</v>
      </c>
    </row>
    <row r="23">
      <c r="A23" s="4" t="inlineStr">
        <is>
          <t>Interest accrued at 4% per annum based on 365 days in a year</t>
        </is>
      </c>
      <c r="D23" s="6" t="n">
        <v>5027</v>
      </c>
    </row>
    <row r="24">
      <c r="A24" s="4" t="inlineStr">
        <is>
          <t>Change in fair value</t>
        </is>
      </c>
      <c r="C24" s="6" t="n">
        <v>12560</v>
      </c>
      <c r="D24" s="6" t="n">
        <v>70297</v>
      </c>
    </row>
    <row r="25">
      <c r="A25" s="4" t="inlineStr">
        <is>
          <t>Ending balance of fair value</t>
        </is>
      </c>
      <c r="C25" s="5" t="n">
        <v>1421859</v>
      </c>
      <c r="D25" s="5" t="n">
        <v>975324</v>
      </c>
    </row>
    <row r="26"/>
    <row r="27">
      <c r="A27" s="4" t="inlineStr">
        <is>
          <t>[1]</t>
        </is>
      </c>
      <c r="B27" s="4" t="inlineStr">
        <is>
          <t>Represents the non-cash gain on change in valuation of the Private Warrants and Representative’s Warrants and is included in Gain on change in fair value of warrant liability on the statements of operations.</t>
        </is>
      </c>
    </row>
  </sheetData>
  <mergeCells count="3">
    <mergeCell ref="A1:B2"/>
    <mergeCell ref="A26:C26"/>
    <mergeCell ref="B27:C2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Details) - Schedule of fair value of warrant liabilities (Parentheticals)</t>
        </is>
      </c>
      <c r="B1" s="2" t="inlineStr">
        <is>
          <t>Dec. 31, 2021</t>
        </is>
      </c>
    </row>
    <row r="2">
      <c r="A2" s="4" t="inlineStr">
        <is>
          <t>Convertible Promissory Note [Member]</t>
        </is>
      </c>
    </row>
    <row r="3">
      <c r="A3" s="3" t="inlineStr">
        <is>
          <t>Fair Value Measurements (Details) - Schedule of fair value of warrant liabilities (Parentheticals) [Line Items]</t>
        </is>
      </c>
    </row>
    <row r="4">
      <c r="A4" s="4" t="inlineStr">
        <is>
          <t>Interest accrued rate</t>
        </is>
      </c>
      <c r="B4" s="4" t="inlineStr">
        <is>
          <t>4.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80" customWidth="1" min="2" max="2"/>
    <col width="16" customWidth="1" min="3" max="3"/>
  </cols>
  <sheetData>
    <row r="1">
      <c r="A1" s="1" t="inlineStr">
        <is>
          <t>Subsequent Events (Details) - Subsequent Event [Member] - USD ($)</t>
        </is>
      </c>
      <c r="B1" s="2" t="inlineStr">
        <is>
          <t>1 Months Ended</t>
        </is>
      </c>
    </row>
    <row r="2">
      <c r="B2" s="2" t="inlineStr">
        <is>
          <t>Feb. 13, 2022</t>
        </is>
      </c>
      <c r="C2" s="2" t="inlineStr">
        <is>
          <t>Feb. 09, 2022</t>
        </is>
      </c>
    </row>
    <row r="3">
      <c r="A3" s="3" t="inlineStr">
        <is>
          <t>Subsequent Events (Details) [Line Items]</t>
        </is>
      </c>
    </row>
    <row r="4">
      <c r="A4" s="4" t="inlineStr">
        <is>
          <t>Aggregate ordinary shares</t>
        </is>
      </c>
      <c r="C4" s="6" t="n">
        <v>6326758</v>
      </c>
    </row>
    <row r="5">
      <c r="A5" s="4" t="inlineStr">
        <is>
          <t>Aggregate amount</t>
        </is>
      </c>
      <c r="C5" s="8" t="n">
        <v>64996857.71</v>
      </c>
    </row>
    <row r="6">
      <c r="A6" s="4" t="inlineStr">
        <is>
          <t>Aggregate per shares</t>
        </is>
      </c>
      <c r="C6" s="8" t="n">
        <v>10.27</v>
      </c>
    </row>
    <row r="7">
      <c r="A7" s="4" t="inlineStr">
        <is>
          <t>Ordinary shares issued and outstanding</t>
        </is>
      </c>
      <c r="C7" s="6" t="n">
        <v>5477242</v>
      </c>
    </row>
    <row r="8">
      <c r="A8" s="4" t="inlineStr">
        <is>
          <t>Principal amount</t>
        </is>
      </c>
      <c r="B8" s="5" t="n">
        <v>750000</v>
      </c>
    </row>
    <row r="9">
      <c r="A9" s="4" t="inlineStr">
        <is>
          <t>Promissory note, description</t>
        </is>
      </c>
      <c r="B9" s="4" t="inlineStr">
        <is>
          <t>(i) the date on which the Company consummates its initial business combination and (ii) the date that the winding up of the Company is effective. At the election of the Sponsor, up to $600,000 of the unpaid principal amount of the Note may be converted into units of the Company, each unit consisting of one Class A share of the Company, one right exchangeable into one-tenth of one Cass A ordinary share and one warrant exercisable for one-half of one Class A ordinary share of the Company upon the consummation of an initial business combination (the “Conversion Units”), equal to (x) the portion of the principal amount of the Note being converted, divided by (y) $10.00 rounded up to the nearest whole number of units. The Conversion Units are identical to the units issued by the Company to the Sponsor in a private placement in connection with the Company’s initial public offering. The Conversion Units and their underlying securities are entitled to the registration rights set forth in the Note. As of March 1, 2022, $300,000 was drawn on the note and remains outstanding.</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ordinary share reflected on the balance sheet - USD ($)</t>
        </is>
      </c>
      <c r="B1" s="2" t="inlineStr">
        <is>
          <t>3 Months Ended</t>
        </is>
      </c>
      <c r="C1" s="2" t="inlineStr">
        <is>
          <t>12 Months Ended</t>
        </is>
      </c>
    </row>
    <row r="2">
      <c r="B2" s="2" t="inlineStr">
        <is>
          <t>Mar. 31, 2022</t>
        </is>
      </c>
      <c r="C2" s="2" t="inlineStr">
        <is>
          <t>Dec. 31, 2021</t>
        </is>
      </c>
    </row>
    <row r="3">
      <c r="A3" s="3" t="inlineStr">
        <is>
          <t>Schedule of ordinary share reflected on the balance sheet [Abstract]</t>
        </is>
      </c>
    </row>
    <row r="4">
      <c r="A4" s="4" t="inlineStr">
        <is>
          <t>Gross proceeds</t>
        </is>
      </c>
      <c r="C4" s="5" t="n">
        <v>90000000</v>
      </c>
    </row>
    <row r="5">
      <c r="A5" s="3" t="inlineStr">
        <is>
          <t>Less:</t>
        </is>
      </c>
    </row>
    <row r="6">
      <c r="A6" s="4" t="inlineStr">
        <is>
          <t>Ordinary share issuance costs</t>
        </is>
      </c>
      <c r="C6" s="6" t="n">
        <v>-3246381</v>
      </c>
    </row>
    <row r="7">
      <c r="A7" s="3" t="inlineStr">
        <is>
          <t>Plus:</t>
        </is>
      </c>
    </row>
    <row r="8">
      <c r="A8" s="4" t="inlineStr">
        <is>
          <t>Fair value adjustment of carrying value to redemption value</t>
        </is>
      </c>
      <c r="C8" s="6" t="n">
        <v>5705929</v>
      </c>
    </row>
    <row r="9">
      <c r="A9" s="4" t="inlineStr">
        <is>
          <t>Contingently redeemable ordinary shares</t>
        </is>
      </c>
      <c r="B9" s="5" t="n">
        <v>27466834</v>
      </c>
      <c r="C9" s="5" t="n">
        <v>9245954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Details) - Schedule of basic and diluted net income per share for each class of ordinary share - USD ($)</t>
        </is>
      </c>
      <c r="B1" s="2" t="inlineStr">
        <is>
          <t>3 Months Ended</t>
        </is>
      </c>
      <c r="D1" s="2" t="inlineStr">
        <is>
          <t>4 Months Ended</t>
        </is>
      </c>
      <c r="E1" s="2" t="inlineStr">
        <is>
          <t>12 Months Ended</t>
        </is>
      </c>
    </row>
    <row r="2">
      <c r="B2" s="2" t="inlineStr">
        <is>
          <t>Mar. 31, 2022</t>
        </is>
      </c>
      <c r="C2" s="2" t="inlineStr">
        <is>
          <t>Mar. 31, 2021</t>
        </is>
      </c>
      <c r="D2" s="2" t="inlineStr">
        <is>
          <t>Dec. 31, 2020</t>
        </is>
      </c>
      <c r="E2" s="2" t="inlineStr">
        <is>
          <t>Dec. 31, 2021</t>
        </is>
      </c>
    </row>
    <row r="3">
      <c r="A3" s="3" t="inlineStr">
        <is>
          <t>Numerator:</t>
        </is>
      </c>
    </row>
    <row r="4">
      <c r="A4" s="4" t="inlineStr">
        <is>
          <t>Net loss allocable to Class A ordinary shares subject to possible redemption</t>
        </is>
      </c>
      <c r="B4" s="5" t="n">
        <v>3007218</v>
      </c>
      <c r="C4" s="5" t="n">
        <v>-477779</v>
      </c>
      <c r="D4" s="5" t="n">
        <v>-319025</v>
      </c>
      <c r="E4" s="5" t="n">
        <v>-686117</v>
      </c>
    </row>
    <row r="5">
      <c r="A5" s="3" t="inlineStr">
        <is>
          <t>Denominator:</t>
        </is>
      </c>
    </row>
    <row r="6">
      <c r="A6" s="4" t="inlineStr">
        <is>
          <t>Weighted Average Redeemable Class A Ordinary shares, Basic and Diluted (in Shares)</t>
        </is>
      </c>
      <c r="B6" s="6" t="n">
        <v>5414837</v>
      </c>
      <c r="C6" s="6" t="n">
        <v>9000000</v>
      </c>
      <c r="D6" s="6" t="n">
        <v>3834783</v>
      </c>
      <c r="E6" s="6" t="n">
        <v>9000000</v>
      </c>
    </row>
    <row r="7">
      <c r="A7" s="4" t="inlineStr">
        <is>
          <t>Basic and Diluted net loss per share, Redeemable Class A Ordinary shares</t>
        </is>
      </c>
      <c r="B7" s="8" t="n">
        <v>-0.5600000000000001</v>
      </c>
      <c r="C7" s="8" t="n">
        <v>0.05</v>
      </c>
      <c r="D7" s="8" t="n">
        <v>-0.08</v>
      </c>
      <c r="E7" s="8" t="n">
        <v>-0.08</v>
      </c>
    </row>
    <row r="8">
      <c r="A8" s="3" t="inlineStr">
        <is>
          <t>Numerator:</t>
        </is>
      </c>
    </row>
    <row r="9">
      <c r="A9" s="4" t="inlineStr">
        <is>
          <t>Net loss allocable to Non-Redeemable Class A and Class B ordinary shares not subject to redemption</t>
        </is>
      </c>
      <c r="B9" s="5" t="n">
        <v>-1557247</v>
      </c>
      <c r="C9" s="5" t="n">
        <v>148855</v>
      </c>
      <c r="D9" s="5" t="n">
        <v>-246273</v>
      </c>
      <c r="E9" s="5" t="n">
        <v>-213763</v>
      </c>
    </row>
    <row r="10">
      <c r="A10" s="3" t="inlineStr">
        <is>
          <t>Denominator:</t>
        </is>
      </c>
    </row>
    <row r="11">
      <c r="A11" s="4" t="inlineStr">
        <is>
          <t>Weighted Average Non-Redeemable Class A and Class B Ordinary shares, Basic and Diluted (in Shares)</t>
        </is>
      </c>
      <c r="B11" s="6" t="n">
        <v>2804000</v>
      </c>
      <c r="C11" s="6" t="n">
        <v>2804000</v>
      </c>
      <c r="D11" s="6" t="n">
        <v>2960283</v>
      </c>
      <c r="E11" s="6" t="n">
        <v>2804000</v>
      </c>
    </row>
    <row r="12">
      <c r="A12" s="4" t="inlineStr">
        <is>
          <t>Basic and diluted net loss per share, ordinary shares (in Dollars per share)</t>
        </is>
      </c>
      <c r="D12" s="8" t="n">
        <v>-0.08</v>
      </c>
      <c r="E12" s="8" t="n">
        <v>-0.0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Statements of Operations (Unaudited) - USD ($)</t>
        </is>
      </c>
      <c r="B1" s="2" t="inlineStr">
        <is>
          <t>3 Months Ended</t>
        </is>
      </c>
      <c r="D1" s="2" t="inlineStr">
        <is>
          <t>4 Months Ended</t>
        </is>
      </c>
      <c r="E1" s="2" t="inlineStr">
        <is>
          <t>12 Months Ended</t>
        </is>
      </c>
    </row>
    <row r="2">
      <c r="B2" s="2" t="inlineStr">
        <is>
          <t>Mar. 31, 2022</t>
        </is>
      </c>
      <c r="C2" s="2" t="inlineStr">
        <is>
          <t>Mar. 31, 2021</t>
        </is>
      </c>
      <c r="D2" s="2" t="inlineStr">
        <is>
          <t>Dec. 31, 2020</t>
        </is>
      </c>
      <c r="E2" s="2" t="inlineStr">
        <is>
          <t>Dec. 31, 2021</t>
        </is>
      </c>
    </row>
    <row r="3">
      <c r="A3" s="3" t="inlineStr">
        <is>
          <t>Income Statement [Abstract]</t>
        </is>
      </c>
    </row>
    <row r="4">
      <c r="A4" s="4" t="inlineStr">
        <is>
          <t>Formation and operating costs</t>
        </is>
      </c>
      <c r="B4" s="5" t="n">
        <v>1257601</v>
      </c>
      <c r="C4" s="5" t="n">
        <v>121624</v>
      </c>
      <c r="D4" s="5" t="n">
        <v>89341</v>
      </c>
      <c r="E4" s="5" t="n">
        <v>1798098</v>
      </c>
    </row>
    <row r="5">
      <c r="A5" s="4" t="inlineStr">
        <is>
          <t>Loss from operations</t>
        </is>
      </c>
      <c r="B5" s="6" t="n">
        <v>-1257601</v>
      </c>
      <c r="C5" s="6" t="n">
        <v>-121624</v>
      </c>
      <c r="D5" s="6" t="n">
        <v>-89341</v>
      </c>
      <c r="E5" s="6" t="n">
        <v>-1798098</v>
      </c>
    </row>
    <row r="6">
      <c r="A6" s="3" t="inlineStr">
        <is>
          <t>Other income (expense):</t>
        </is>
      </c>
    </row>
    <row r="7">
      <c r="A7" s="4" t="inlineStr">
        <is>
          <t>Interest earned on marketable securities held in Trust Account</t>
        </is>
      </c>
      <c r="B7" s="6" t="n">
        <v>4144</v>
      </c>
      <c r="C7" s="6" t="n">
        <v>11869</v>
      </c>
      <c r="D7" s="6" t="n">
        <v>8680</v>
      </c>
      <c r="E7" s="6" t="n">
        <v>20868</v>
      </c>
    </row>
    <row r="8">
      <c r="A8" s="4" t="inlineStr">
        <is>
          <t>Interest expense</t>
        </is>
      </c>
      <c r="B8" s="6" t="n">
        <v>-13975</v>
      </c>
      <c r="C8" s="4" t="inlineStr">
        <is>
          <t xml:space="preserve"> </t>
        </is>
      </c>
      <c r="D8" s="4" t="inlineStr">
        <is>
          <t xml:space="preserve"> </t>
        </is>
      </c>
      <c r="E8" s="6" t="n">
        <v>-5027</v>
      </c>
    </row>
    <row r="9">
      <c r="A9" s="4" t="inlineStr">
        <is>
          <t>Fair value of shares transferred to backstop investors</t>
        </is>
      </c>
      <c r="B9" s="6" t="n">
        <v>-3426350</v>
      </c>
      <c r="C9" s="4" t="inlineStr">
        <is>
          <t xml:space="preserve"> </t>
        </is>
      </c>
    </row>
    <row r="10">
      <c r="A10" s="4" t="inlineStr">
        <is>
          <t>Change in fair value of convertible promissory note</t>
        </is>
      </c>
      <c r="B10" s="6" t="n">
        <v>-12560</v>
      </c>
      <c r="C10" s="4" t="inlineStr">
        <is>
          <t xml:space="preserve"> </t>
        </is>
      </c>
      <c r="D10" s="4" t="inlineStr">
        <is>
          <t xml:space="preserve"> </t>
        </is>
      </c>
      <c r="E10" s="6" t="n">
        <v>-70297</v>
      </c>
    </row>
    <row r="11">
      <c r="A11" s="4" t="inlineStr">
        <is>
          <t>Change in fair value of warrants</t>
        </is>
      </c>
      <c r="B11" s="6" t="n">
        <v>141877</v>
      </c>
      <c r="C11" s="6" t="n">
        <v>736389</v>
      </c>
      <c r="D11" s="6" t="n">
        <v>-484637</v>
      </c>
      <c r="E11" s="6" t="n">
        <v>952674</v>
      </c>
    </row>
    <row r="12">
      <c r="A12" s="4" t="inlineStr">
        <is>
          <t>Total other income (expense), net</t>
        </is>
      </c>
      <c r="B12" s="6" t="n">
        <v>-3306864</v>
      </c>
      <c r="C12" s="6" t="n">
        <v>748258</v>
      </c>
      <c r="D12" s="6" t="n">
        <v>-475957</v>
      </c>
      <c r="E12" s="6" t="n">
        <v>898218</v>
      </c>
    </row>
    <row r="13">
      <c r="A13" s="4" t="inlineStr">
        <is>
          <t>Net Income (Loss)</t>
        </is>
      </c>
      <c r="B13" s="5" t="n">
        <v>-4564465</v>
      </c>
      <c r="C13" s="5" t="n">
        <v>626634</v>
      </c>
      <c r="D13" s="5" t="n">
        <v>-565298</v>
      </c>
      <c r="E13" s="5" t="n">
        <v>-899880</v>
      </c>
    </row>
    <row r="14">
      <c r="A14" s="4" t="inlineStr">
        <is>
          <t>Weighted average shares outstanding, redeemable Class A ordinary shares (in Shares)</t>
        </is>
      </c>
      <c r="B14" s="6" t="n">
        <v>5414837</v>
      </c>
      <c r="C14" s="6" t="n">
        <v>9000000</v>
      </c>
      <c r="D14" s="6" t="n">
        <v>3834783</v>
      </c>
      <c r="E14" s="6" t="n">
        <v>9000000</v>
      </c>
    </row>
    <row r="15">
      <c r="A15" s="4" t="inlineStr">
        <is>
          <t>Basic and diluted net income (loss) per share, redeemable Class A ordinary shares (in Dollars per share)</t>
        </is>
      </c>
      <c r="B15" s="8" t="n">
        <v>-0.5600000000000001</v>
      </c>
      <c r="C15" s="8" t="n">
        <v>0.05</v>
      </c>
      <c r="D15" s="8" t="n">
        <v>-0.08</v>
      </c>
      <c r="E15" s="8" t="n">
        <v>-0.08</v>
      </c>
    </row>
    <row r="16">
      <c r="A16" s="4" t="inlineStr">
        <is>
          <t>Weighted average shares outstanding, non-redeemable Class A and Class B ordinary shares (in Shares)</t>
        </is>
      </c>
      <c r="B16" s="6" t="n">
        <v>2804000</v>
      </c>
      <c r="C16" s="6" t="n">
        <v>2804000</v>
      </c>
      <c r="D16" s="6" t="n">
        <v>2960283</v>
      </c>
      <c r="E16" s="6" t="n">
        <v>2804000</v>
      </c>
    </row>
    <row r="17">
      <c r="A17" s="4" t="inlineStr">
        <is>
          <t>Basic and diluted net income (loss) per share, non-redeemable Class A and Class B ordinary shares (in Dollars per share)</t>
        </is>
      </c>
      <c r="B17" s="8" t="n">
        <v>-0.5600000000000001</v>
      </c>
      <c r="C17" s="8" t="n">
        <v>0.05</v>
      </c>
      <c r="D17" s="8" t="n">
        <v>-0.08</v>
      </c>
      <c r="E17" s="8" t="n">
        <v>-0.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Details) - Schedule of assets measured at fair value on a recurring basis - USD ($)</t>
        </is>
      </c>
      <c r="B1" s="2" t="inlineStr">
        <is>
          <t>3 Months Ended</t>
        </is>
      </c>
      <c r="C1" s="2" t="inlineStr">
        <is>
          <t>12 Months Ended</t>
        </is>
      </c>
    </row>
    <row r="2">
      <c r="B2" s="2" t="inlineStr">
        <is>
          <t>Mar. 31, 2022</t>
        </is>
      </c>
      <c r="C2" s="2" t="inlineStr">
        <is>
          <t>Dec. 31, 2021</t>
        </is>
      </c>
      <c r="D2" s="2" t="inlineStr">
        <is>
          <t>Dec. 31, 2020</t>
        </is>
      </c>
    </row>
    <row r="3">
      <c r="A3" s="4" t="inlineStr">
        <is>
          <t>Fair Value, Inputs, Level 1 [Member]</t>
        </is>
      </c>
    </row>
    <row r="4">
      <c r="A4" s="3" t="inlineStr">
        <is>
          <t>Fair Value Measurements (Details) - Schedule of assets measured at fair value on a recurring basis [Line Items]</t>
        </is>
      </c>
    </row>
    <row r="5">
      <c r="A5" s="4" t="inlineStr">
        <is>
          <t>U.S. Money Market and Treasury Securities Held in Trust Account</t>
        </is>
      </c>
      <c r="B5" s="5" t="n">
        <v>27466834</v>
      </c>
      <c r="C5" s="5" t="n">
        <v>92459548</v>
      </c>
      <c r="D5" s="5" t="n">
        <v>91538680</v>
      </c>
    </row>
    <row r="6">
      <c r="A6" s="4" t="inlineStr">
        <is>
          <t>Fair Value, Inputs, Level 3 [Member] | Warrant liability—Private Warrants [Member]</t>
        </is>
      </c>
    </row>
    <row r="7">
      <c r="A7" s="3" t="inlineStr">
        <is>
          <t>Fair Value Measurements (Details) - Schedule of assets measured at fair value on a recurring basis [Line Items]</t>
        </is>
      </c>
    </row>
    <row r="8">
      <c r="A8" s="4" t="inlineStr">
        <is>
          <t>Convertible Promissory Note</t>
        </is>
      </c>
      <c r="B8" s="6" t="n">
        <v>56898</v>
      </c>
      <c r="C8" s="6" t="n">
        <v>96059</v>
      </c>
      <c r="D8" s="6" t="n">
        <v>348217</v>
      </c>
    </row>
    <row r="9">
      <c r="A9" s="4" t="inlineStr">
        <is>
          <t>Fair Value, Inputs, Level 3 [Member] | Warrant liability—Representative’s Warrants [Member]</t>
        </is>
      </c>
    </row>
    <row r="10">
      <c r="A10" s="3" t="inlineStr">
        <is>
          <t>Fair Value Measurements (Details) - Schedule of assets measured at fair value on a recurring basis [Line Items]</t>
        </is>
      </c>
    </row>
    <row r="11">
      <c r="A11" s="4" t="inlineStr">
        <is>
          <t>Convertible Promissory Note</t>
        </is>
      </c>
      <c r="B11" s="6" t="n">
        <v>5063</v>
      </c>
      <c r="C11" s="6" t="n">
        <v>107779</v>
      </c>
      <c r="D11" s="6" t="n">
        <v>808295</v>
      </c>
    </row>
    <row r="12">
      <c r="A12" s="4" t="inlineStr">
        <is>
          <t>Fair Value, Inputs, Level 3 [Member] | Convertible Promissory Note [Member]</t>
        </is>
      </c>
    </row>
    <row r="13">
      <c r="A13" s="3" t="inlineStr">
        <is>
          <t>Fair Value Measurements (Details) - Schedule of assets measured at fair value on a recurring basis [Line Items]</t>
        </is>
      </c>
    </row>
    <row r="14">
      <c r="A14" s="4" t="inlineStr">
        <is>
          <t>Convertible Promissory Note</t>
        </is>
      </c>
      <c r="B14" s="5" t="n">
        <v>1421859</v>
      </c>
      <c r="C14" s="5" t="n">
        <v>975324</v>
      </c>
      <c r="D1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Fair Value Measurements (Details) - Schedule of quantitative information regarding level 3 fair value measurements - $ / shares</t>
        </is>
      </c>
      <c r="B1" s="2" t="inlineStr">
        <is>
          <t>3 Months Ended</t>
        </is>
      </c>
      <c r="C1" s="2" t="inlineStr">
        <is>
          <t>12 Months Ended</t>
        </is>
      </c>
    </row>
    <row r="2">
      <c r="B2" s="2" t="inlineStr">
        <is>
          <t>Mar. 31, 2022</t>
        </is>
      </c>
      <c r="C2" s="2" t="inlineStr">
        <is>
          <t>Dec. 31, 2021</t>
        </is>
      </c>
      <c r="D2" s="2" t="inlineStr">
        <is>
          <t>Dec. 31, 2020</t>
        </is>
      </c>
    </row>
    <row r="3">
      <c r="A3" s="3" t="inlineStr">
        <is>
          <t>Fair Value, Assets Measured on Recurring Basis, Unobservable Input Reconciliation [Line Items]</t>
        </is>
      </c>
    </row>
    <row r="4">
      <c r="A4" s="4" t="inlineStr">
        <is>
          <t>Exercise price (in Dollars per share)</t>
        </is>
      </c>
      <c r="B4" s="10" t="n">
        <v>11.5</v>
      </c>
      <c r="C4" s="10" t="n">
        <v>11.5</v>
      </c>
      <c r="D4" s="10" t="n">
        <v>11.5</v>
      </c>
    </row>
    <row r="5">
      <c r="A5" s="4" t="inlineStr">
        <is>
          <t>Share price (in Dollars per share)</t>
        </is>
      </c>
      <c r="B5" s="8" t="n">
        <v>10.27</v>
      </c>
      <c r="C5" s="8" t="n">
        <v>10.21</v>
      </c>
      <c r="D5" s="8" t="n">
        <v>10.24</v>
      </c>
    </row>
    <row r="6">
      <c r="A6" s="4" t="inlineStr">
        <is>
          <t>Expected volatility</t>
        </is>
      </c>
      <c r="B6" s="4" t="inlineStr">
        <is>
          <t>2.60%</t>
        </is>
      </c>
      <c r="C6" s="4" t="inlineStr">
        <is>
          <t>6.50%</t>
        </is>
      </c>
      <c r="D6" s="4" t="inlineStr">
        <is>
          <t>11.70%</t>
        </is>
      </c>
    </row>
    <row r="7">
      <c r="A7" s="4" t="inlineStr">
        <is>
          <t>Expected life</t>
        </is>
      </c>
      <c r="B7" s="4" t="inlineStr">
        <is>
          <t>5 years 2 months 19 days</t>
        </is>
      </c>
      <c r="C7" s="4" t="inlineStr">
        <is>
          <t>5 years 4 months 20 days</t>
        </is>
      </c>
      <c r="D7" s="4" t="inlineStr">
        <is>
          <t>5 years 10 months 28 days</t>
        </is>
      </c>
    </row>
    <row r="8">
      <c r="A8" s="4" t="inlineStr">
        <is>
          <t>Risk-free interest rate</t>
        </is>
      </c>
      <c r="B8" s="4" t="inlineStr">
        <is>
          <t>2.42%</t>
        </is>
      </c>
      <c r="C8" s="4" t="inlineStr">
        <is>
          <t>1.29%</t>
        </is>
      </c>
      <c r="D8" s="4" t="inlineStr">
        <is>
          <t>0.49%</t>
        </is>
      </c>
    </row>
    <row r="9">
      <c r="A9" s="4" t="inlineStr">
        <is>
          <t>Dividend yield</t>
        </is>
      </c>
      <c r="B9" s="4" t="inlineStr">
        <is>
          <t xml:space="preserve"> </t>
        </is>
      </c>
      <c r="C9" s="4" t="inlineStr">
        <is>
          <t xml:space="preserve"> </t>
        </is>
      </c>
      <c r="D9" s="4" t="inlineStr">
        <is>
          <t xml:space="preserve"> </t>
        </is>
      </c>
    </row>
    <row r="10">
      <c r="A10" s="4" t="inlineStr">
        <is>
          <t>Convertible Promissory Note [Member]</t>
        </is>
      </c>
    </row>
    <row r="11">
      <c r="A11" s="3" t="inlineStr">
        <is>
          <t>Fair Value, Assets Measured on Recurring Basis, Unobservable Input Reconciliation [Line Items]</t>
        </is>
      </c>
    </row>
    <row r="12">
      <c r="A12" s="4" t="inlineStr">
        <is>
          <t>Share price (in Dollars per share)</t>
        </is>
      </c>
      <c r="C12" s="8" t="n">
        <v>10.82</v>
      </c>
    </row>
    <row r="13">
      <c r="A13" s="4" t="inlineStr">
        <is>
          <t>Probability of transaction</t>
        </is>
      </c>
      <c r="C13" s="4" t="inlineStr">
        <is>
          <t>90.00%</t>
        </is>
      </c>
    </row>
    <row r="14">
      <c r="A14" s="4" t="inlineStr">
        <is>
          <t>Expected volatility</t>
        </is>
      </c>
      <c r="B14" s="4" t="inlineStr">
        <is>
          <t>4.40%</t>
        </is>
      </c>
      <c r="C14" s="4" t="inlineStr">
        <is>
          <t>4.90%</t>
        </is>
      </c>
    </row>
    <row r="15">
      <c r="A15" s="4" t="inlineStr">
        <is>
          <t>Risk-free interest rate</t>
        </is>
      </c>
      <c r="B15" s="4" t="inlineStr">
        <is>
          <t>0.39%</t>
        </is>
      </c>
      <c r="C15" s="4" t="inlineStr">
        <is>
          <t>0.84%</t>
        </is>
      </c>
    </row>
    <row r="16">
      <c r="A16" s="4" t="inlineStr">
        <is>
          <t>Time to Expiration (in years)</t>
        </is>
      </c>
      <c r="B16" s="4" t="inlineStr">
        <is>
          <t>2 months 8 days</t>
        </is>
      </c>
      <c r="C16" s="4" t="inlineStr">
        <is>
          <t>4 months 20 days</t>
        </is>
      </c>
    </row>
    <row r="17">
      <c r="A17" s="4" t="inlineStr">
        <is>
          <t>Dividend yield</t>
        </is>
      </c>
      <c r="B17" s="4" t="inlineStr">
        <is>
          <t>0.00%</t>
        </is>
      </c>
      <c r="C17" s="4" t="inlineStr">
        <is>
          <t>0.0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15" customWidth="1" min="3" max="3"/>
    <col width="16" customWidth="1" min="4" max="4"/>
  </cols>
  <sheetData>
    <row r="1">
      <c r="A1" s="1" t="inlineStr">
        <is>
          <t>Fair Value Measurements (Details) - Schedule of fair value of warrant liabilities - USD ($)</t>
        </is>
      </c>
      <c r="C1" s="2" t="inlineStr">
        <is>
          <t>3 Months Ended</t>
        </is>
      </c>
      <c r="D1" s="2" t="inlineStr">
        <is>
          <t>12 Months Ended</t>
        </is>
      </c>
    </row>
    <row r="2">
      <c r="C2" s="2" t="inlineStr">
        <is>
          <t>Mar. 31, 2022</t>
        </is>
      </c>
      <c r="D2" s="2" t="inlineStr">
        <is>
          <t>Dec. 31, 2021</t>
        </is>
      </c>
    </row>
    <row r="3">
      <c r="A3" s="4" t="inlineStr">
        <is>
          <t>Convertible Promissory Note [Member]</t>
        </is>
      </c>
    </row>
    <row r="4">
      <c r="A4" s="3" t="inlineStr">
        <is>
          <t>Fair Value Measurements (Details) - Schedule of fair value of warrant liabilities [Line Items]</t>
        </is>
      </c>
    </row>
    <row r="5">
      <c r="A5" s="4" t="inlineStr">
        <is>
          <t>Fair value as of December 31, 2020</t>
        </is>
      </c>
      <c r="C5" s="5" t="n">
        <v>975324</v>
      </c>
      <c r="D5" s="4" t="inlineStr">
        <is>
          <t xml:space="preserve"> </t>
        </is>
      </c>
    </row>
    <row r="6">
      <c r="A6" s="4" t="inlineStr">
        <is>
          <t>Proceeds received through Convertible Promissory Note</t>
        </is>
      </c>
      <c r="C6" s="6" t="n">
        <v>420000</v>
      </c>
      <c r="D6" s="6" t="n">
        <v>900000</v>
      </c>
    </row>
    <row r="7">
      <c r="A7" s="4" t="inlineStr">
        <is>
          <t>Interest accrued at 4% per annum based on 365 days in a year</t>
        </is>
      </c>
      <c r="D7" s="6" t="n">
        <v>5027</v>
      </c>
    </row>
    <row r="8">
      <c r="A8" s="4" t="inlineStr">
        <is>
          <t>Change in fair value</t>
        </is>
      </c>
      <c r="C8" s="6" t="n">
        <v>12560</v>
      </c>
      <c r="D8" s="6" t="n">
        <v>70297</v>
      </c>
    </row>
    <row r="9">
      <c r="A9" s="4" t="inlineStr">
        <is>
          <t>Fair value as of December 31, 2021</t>
        </is>
      </c>
      <c r="D9" s="6" t="n">
        <v>975324</v>
      </c>
    </row>
    <row r="10">
      <c r="A10" s="4" t="inlineStr">
        <is>
          <t>Private Warrants [Member] | Private Warrants [Member]</t>
        </is>
      </c>
    </row>
    <row r="11">
      <c r="A11" s="3" t="inlineStr">
        <is>
          <t>Fair Value Measurements (Details) - Schedule of fair value of warrant liabilities [Line Items]</t>
        </is>
      </c>
    </row>
    <row r="12">
      <c r="A12" s="4" t="inlineStr">
        <is>
          <t>Fair value as of December 31, 2020</t>
        </is>
      </c>
      <c r="C12" s="6" t="n">
        <v>96059</v>
      </c>
      <c r="D12" s="6" t="n">
        <v>348217</v>
      </c>
    </row>
    <row r="13">
      <c r="A13" s="4" t="inlineStr">
        <is>
          <t>Change in fair value</t>
        </is>
      </c>
      <c r="B13" s="4" t="inlineStr">
        <is>
          <t>[1]</t>
        </is>
      </c>
      <c r="D13" s="6" t="n">
        <v>-252158</v>
      </c>
    </row>
    <row r="14">
      <c r="A14" s="4" t="inlineStr">
        <is>
          <t>Fair value as of December 31, 2021</t>
        </is>
      </c>
      <c r="D14" s="6" t="n">
        <v>96059</v>
      </c>
    </row>
    <row r="15">
      <c r="A15" s="4" t="inlineStr">
        <is>
          <t>Representative’s Warrant [Member] | Private Warrants [Member]</t>
        </is>
      </c>
    </row>
    <row r="16">
      <c r="A16" s="3" t="inlineStr">
        <is>
          <t>Fair Value Measurements (Details) - Schedule of fair value of warrant liabilities [Line Items]</t>
        </is>
      </c>
    </row>
    <row r="17">
      <c r="A17" s="4" t="inlineStr">
        <is>
          <t>Fair value as of December 31, 2020</t>
        </is>
      </c>
      <c r="C17" s="6" t="n">
        <v>107779</v>
      </c>
      <c r="D17" s="6" t="n">
        <v>808295</v>
      </c>
    </row>
    <row r="18">
      <c r="A18" s="4" t="inlineStr">
        <is>
          <t>Change in fair value</t>
        </is>
      </c>
      <c r="B18" s="4" t="inlineStr">
        <is>
          <t>[1]</t>
        </is>
      </c>
      <c r="D18" s="6" t="n">
        <v>-700516</v>
      </c>
    </row>
    <row r="19">
      <c r="A19" s="4" t="inlineStr">
        <is>
          <t>Fair value as of December 31, 2021</t>
        </is>
      </c>
      <c r="D19" s="6" t="n">
        <v>107779</v>
      </c>
    </row>
    <row r="20">
      <c r="A20" s="4" t="inlineStr">
        <is>
          <t>Warrant Liability [Member] | Private Warrants [Member]</t>
        </is>
      </c>
    </row>
    <row r="21">
      <c r="A21" s="3" t="inlineStr">
        <is>
          <t>Fair Value Measurements (Details) - Schedule of fair value of warrant liabilities [Line Items]</t>
        </is>
      </c>
    </row>
    <row r="22">
      <c r="A22" s="4" t="inlineStr">
        <is>
          <t>Fair value as of December 31, 2020</t>
        </is>
      </c>
      <c r="C22" s="5" t="n">
        <v>203838</v>
      </c>
      <c r="D22" s="6" t="n">
        <v>1156512</v>
      </c>
    </row>
    <row r="23">
      <c r="A23" s="4" t="inlineStr">
        <is>
          <t>Change in fair value</t>
        </is>
      </c>
      <c r="B23" s="4" t="inlineStr">
        <is>
          <t>[1]</t>
        </is>
      </c>
      <c r="D23" s="6" t="n">
        <v>-952674</v>
      </c>
    </row>
    <row r="24">
      <c r="A24" s="4" t="inlineStr">
        <is>
          <t>Fair value as of December 31, 2021</t>
        </is>
      </c>
      <c r="D24" s="5" t="n">
        <v>203838</v>
      </c>
    </row>
    <row r="25"/>
    <row r="26">
      <c r="A26" s="4" t="inlineStr">
        <is>
          <t>[1]</t>
        </is>
      </c>
      <c r="B26" s="4" t="inlineStr">
        <is>
          <t>Represents the non -cash</t>
        </is>
      </c>
    </row>
  </sheetData>
  <mergeCells count="3">
    <mergeCell ref="A1:B2"/>
    <mergeCell ref="A25:C25"/>
    <mergeCell ref="B26:C2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warrant liabilities (Parentheticals)</t>
        </is>
      </c>
      <c r="B1" s="2" t="inlineStr">
        <is>
          <t>Dec. 31, 2021</t>
        </is>
      </c>
      <c r="C1" s="2" t="inlineStr">
        <is>
          <t>Nov. 09, 2021</t>
        </is>
      </c>
    </row>
    <row r="2">
      <c r="A2" s="3" t="inlineStr">
        <is>
          <t>Schedule of fair value of warrant liabilities [Abstract]</t>
        </is>
      </c>
    </row>
    <row r="3">
      <c r="A3" s="4" t="inlineStr">
        <is>
          <t>Interest accrued rate</t>
        </is>
      </c>
      <c r="B3" s="4" t="inlineStr">
        <is>
          <t>4.00%</t>
        </is>
      </c>
      <c r="C3" s="4" t="inlineStr">
        <is>
          <t>4.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3" customWidth="1" min="2" max="2"/>
    <col width="23" customWidth="1" min="3" max="3"/>
    <col width="27" customWidth="1" min="4" max="4"/>
    <col width="20" customWidth="1" min="5" max="5"/>
    <col width="13" customWidth="1" min="6" max="6"/>
  </cols>
  <sheetData>
    <row r="1">
      <c r="A1" s="1" t="inlineStr">
        <is>
          <t>Condensed Statements of Changes in Shareholders’ Equity (Deficit) (Unaudited) - USD ($)</t>
        </is>
      </c>
      <c r="B1" s="2" t="inlineStr">
        <is>
          <t>Class AOrdinary Shares</t>
        </is>
      </c>
      <c r="C1" s="2" t="inlineStr">
        <is>
          <t>Class BOrdinary Shares</t>
        </is>
      </c>
      <c r="D1" s="2" t="inlineStr">
        <is>
          <t>Additional Paid-In Capital</t>
        </is>
      </c>
      <c r="E1" s="2" t="inlineStr">
        <is>
          <t>Accumulated Deficit</t>
        </is>
      </c>
      <c r="F1" s="2" t="inlineStr">
        <is>
          <t>Total</t>
        </is>
      </c>
    </row>
    <row r="2">
      <c r="A2" s="4" t="inlineStr">
        <is>
          <t>Balance at Aug. 19, 2020</t>
        </is>
      </c>
      <c r="C2" s="4" t="inlineStr">
        <is>
          <t xml:space="preserve"> </t>
        </is>
      </c>
      <c r="E2" s="4" t="inlineStr">
        <is>
          <t xml:space="preserve"> </t>
        </is>
      </c>
    </row>
    <row r="3">
      <c r="A3" s="4" t="inlineStr">
        <is>
          <t>Class B ordinary shares issued to Sponsor</t>
        </is>
      </c>
      <c r="C3" s="5" t="n">
        <v>259</v>
      </c>
      <c r="D3" s="5" t="n">
        <v>24741</v>
      </c>
      <c r="F3" s="5" t="n">
        <v>25000</v>
      </c>
    </row>
    <row r="4">
      <c r="A4" s="4" t="inlineStr">
        <is>
          <t>Class B ordinary shares issued to Sponsor (in Shares)</t>
        </is>
      </c>
      <c r="C4" s="6" t="n">
        <v>2587500</v>
      </c>
    </row>
    <row r="5">
      <c r="A5" s="4" t="inlineStr">
        <is>
          <t>Forfeiture of Class B ordinary shares</t>
        </is>
      </c>
      <c r="C5" s="5" t="n">
        <v>-34</v>
      </c>
      <c r="D5" s="6" t="n">
        <v>34</v>
      </c>
    </row>
    <row r="6">
      <c r="A6" s="4" t="inlineStr">
        <is>
          <t>Forfeiture of Class B ordinary shares (in Shares)</t>
        </is>
      </c>
      <c r="C6" s="6" t="n">
        <v>-337500</v>
      </c>
    </row>
    <row r="7">
      <c r="A7" s="4" t="inlineStr">
        <is>
          <t>Sale of 479,000 Private Placement Units on November 12, 2020</t>
        </is>
      </c>
      <c r="B7" s="5" t="n">
        <v>48</v>
      </c>
      <c r="D7" s="6" t="n">
        <v>4542347</v>
      </c>
      <c r="F7" s="6" t="n">
        <v>4542395</v>
      </c>
    </row>
    <row r="8">
      <c r="A8" s="4" t="inlineStr">
        <is>
          <t>Sale of 479,000 Private Placement Units on November 12, 2020 (in Shares)</t>
        </is>
      </c>
      <c r="B8" s="6" t="n">
        <v>479000</v>
      </c>
    </row>
    <row r="9">
      <c r="A9" s="4" t="inlineStr">
        <is>
          <t>Sale of 75,000 Representative shares on November 12, 2020</t>
        </is>
      </c>
      <c r="B9" s="5" t="n">
        <v>7</v>
      </c>
      <c r="D9" s="6" t="n">
        <v>743</v>
      </c>
      <c r="F9" s="6" t="n">
        <v>750</v>
      </c>
    </row>
    <row r="10">
      <c r="A10" s="4" t="inlineStr">
        <is>
          <t>Sale of 75,000 Representative shares on November 12, 2020 (in Shares)</t>
        </is>
      </c>
      <c r="B10" s="6" t="n">
        <v>75000</v>
      </c>
    </row>
    <row r="11">
      <c r="A11" s="4" t="inlineStr">
        <is>
          <t>Fair value of Representative shares</t>
        </is>
      </c>
      <c r="D11" s="6" t="n">
        <v>653250</v>
      </c>
      <c r="F11" s="6" t="n">
        <v>653250</v>
      </c>
    </row>
    <row r="12">
      <c r="A12" s="4" t="inlineStr">
        <is>
          <t>Net income (loss)</t>
        </is>
      </c>
      <c r="E12" s="6" t="n">
        <v>-565298</v>
      </c>
      <c r="F12" s="6" t="n">
        <v>-565298</v>
      </c>
    </row>
    <row r="13">
      <c r="A13" s="4" t="inlineStr">
        <is>
          <t>Fair Value Adjustment of Class A Ordinary Shares to Redemption Value</t>
        </is>
      </c>
      <c r="D13" s="6" t="n">
        <v>-4776381</v>
      </c>
      <c r="F13" s="6" t="n">
        <v>-4776381</v>
      </c>
    </row>
    <row r="14">
      <c r="A14" s="4" t="inlineStr">
        <is>
          <t>Balance at Dec. 31, 2020</t>
        </is>
      </c>
      <c r="B14" s="5" t="n">
        <v>55</v>
      </c>
      <c r="C14" s="5" t="n">
        <v>225</v>
      </c>
      <c r="D14" s="6" t="n">
        <v>444734</v>
      </c>
      <c r="E14" s="6" t="n">
        <v>-565298</v>
      </c>
      <c r="F14" s="6" t="n">
        <v>-120284</v>
      </c>
    </row>
    <row r="15">
      <c r="A15" s="4" t="inlineStr">
        <is>
          <t>Balance (in Shares) at Dec. 31, 2020</t>
        </is>
      </c>
      <c r="B15" s="6" t="n">
        <v>554000</v>
      </c>
      <c r="C15" s="6" t="n">
        <v>2250000</v>
      </c>
    </row>
    <row r="16">
      <c r="A16" s="4" t="inlineStr">
        <is>
          <t>Net income (loss)</t>
        </is>
      </c>
      <c r="E16" s="6" t="n">
        <v>626634</v>
      </c>
      <c r="F16" s="6" t="n">
        <v>626634</v>
      </c>
    </row>
    <row r="17">
      <c r="A17" s="4" t="inlineStr">
        <is>
          <t>Balance at Mar. 31, 2021</t>
        </is>
      </c>
      <c r="B17" s="5" t="n">
        <v>55</v>
      </c>
      <c r="C17" s="5" t="n">
        <v>225</v>
      </c>
      <c r="D17" s="6" t="n">
        <v>444734</v>
      </c>
      <c r="E17" s="6" t="n">
        <v>61336</v>
      </c>
      <c r="F17" s="6" t="n">
        <v>506350</v>
      </c>
    </row>
    <row r="18">
      <c r="A18" s="4" t="inlineStr">
        <is>
          <t>Balance (in Shares) at Mar. 31, 2021</t>
        </is>
      </c>
      <c r="B18" s="6" t="n">
        <v>554000</v>
      </c>
      <c r="C18" s="6" t="n">
        <v>2250000</v>
      </c>
    </row>
    <row r="19">
      <c r="A19" s="4" t="inlineStr">
        <is>
          <t>Balance at Dec. 31, 2020</t>
        </is>
      </c>
      <c r="B19" s="5" t="n">
        <v>55</v>
      </c>
      <c r="C19" s="5" t="n">
        <v>225</v>
      </c>
      <c r="D19" s="6" t="n">
        <v>444734</v>
      </c>
      <c r="E19" s="6" t="n">
        <v>-565298</v>
      </c>
      <c r="F19" s="6" t="n">
        <v>-120284</v>
      </c>
    </row>
    <row r="20">
      <c r="A20" s="4" t="inlineStr">
        <is>
          <t>Balance (in Shares) at Dec. 31, 2020</t>
        </is>
      </c>
      <c r="B20" s="6" t="n">
        <v>554000</v>
      </c>
      <c r="C20" s="6" t="n">
        <v>2250000</v>
      </c>
    </row>
    <row r="21">
      <c r="A21" s="4" t="inlineStr">
        <is>
          <t>Net income (loss)</t>
        </is>
      </c>
      <c r="E21" s="6" t="n">
        <v>-899880</v>
      </c>
      <c r="F21" s="6" t="n">
        <v>-899880</v>
      </c>
    </row>
    <row r="22">
      <c r="A22" s="4" t="inlineStr">
        <is>
          <t>Fair Value Adjustment of Class A Ordinary Shares to Redemption Value</t>
        </is>
      </c>
      <c r="D22" s="6" t="n">
        <v>-444734</v>
      </c>
      <c r="E22" s="6" t="n">
        <v>-484814</v>
      </c>
      <c r="F22" s="6" t="n">
        <v>-929548</v>
      </c>
    </row>
    <row r="23">
      <c r="A23" s="4" t="inlineStr">
        <is>
          <t>Balance at Dec. 31, 2021</t>
        </is>
      </c>
      <c r="B23" s="5" t="n">
        <v>55</v>
      </c>
      <c r="C23" s="5" t="n">
        <v>225</v>
      </c>
      <c r="D23" s="4" t="inlineStr">
        <is>
          <t xml:space="preserve"> </t>
        </is>
      </c>
      <c r="E23" s="6" t="n">
        <v>-1949992</v>
      </c>
      <c r="F23" s="6" t="n">
        <v>-1949712</v>
      </c>
    </row>
    <row r="24">
      <c r="A24" s="4" t="inlineStr">
        <is>
          <t>Balance (in Shares) at Dec. 31, 2021</t>
        </is>
      </c>
      <c r="B24" s="6" t="n">
        <v>554000</v>
      </c>
      <c r="C24" s="6" t="n">
        <v>2250000</v>
      </c>
    </row>
    <row r="25">
      <c r="A25" s="4" t="inlineStr">
        <is>
          <t>Fair value of shares transferred to backstop investors</t>
        </is>
      </c>
      <c r="D25" s="6" t="n">
        <v>3426350</v>
      </c>
      <c r="F25" s="6" t="n">
        <v>3426350</v>
      </c>
    </row>
    <row r="26">
      <c r="A26" s="4" t="inlineStr">
        <is>
          <t>Accretion for ordinary shares to redemption amount</t>
        </is>
      </c>
      <c r="D26" s="6" t="n">
        <v>-4144</v>
      </c>
      <c r="F26" s="6" t="n">
        <v>-4144</v>
      </c>
    </row>
    <row r="27">
      <c r="A27" s="4" t="inlineStr">
        <is>
          <t>Net income (loss)</t>
        </is>
      </c>
      <c r="E27" s="6" t="n">
        <v>-4564465</v>
      </c>
      <c r="F27" s="6" t="n">
        <v>-4564465</v>
      </c>
    </row>
    <row r="28">
      <c r="A28" s="4" t="inlineStr">
        <is>
          <t>Balance at Mar. 31, 2022</t>
        </is>
      </c>
      <c r="B28" s="5" t="n">
        <v>55</v>
      </c>
      <c r="C28" s="5" t="n">
        <v>225</v>
      </c>
      <c r="D28" s="5" t="n">
        <v>3422206</v>
      </c>
      <c r="E28" s="5" t="n">
        <v>-6514457</v>
      </c>
      <c r="F28" s="5" t="n">
        <v>-3091971</v>
      </c>
    </row>
    <row r="29">
      <c r="A29" s="4" t="inlineStr">
        <is>
          <t>Balance (in Shares) at Mar. 31, 2022</t>
        </is>
      </c>
      <c r="B29" s="6" t="n">
        <v>554000</v>
      </c>
      <c r="C29" s="6" t="n">
        <v>2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hareholders’ Equity (Deficit) (Unaudited) (Parentheticals)</t>
        </is>
      </c>
      <c r="B1" s="2" t="inlineStr">
        <is>
          <t>4 Months Ended</t>
        </is>
      </c>
    </row>
    <row r="2">
      <c r="B2" s="2" t="inlineStr">
        <is>
          <t>Dec. 31, 2020USD ($)</t>
        </is>
      </c>
    </row>
    <row r="3">
      <c r="A3" s="3" t="inlineStr">
        <is>
          <t>Statement of Stockholders' Equity [Abstract]</t>
        </is>
      </c>
    </row>
    <row r="4">
      <c r="A4" s="4" t="inlineStr">
        <is>
          <t>Sale of private placement units</t>
        </is>
      </c>
      <c r="B4" s="5" t="n">
        <v>479000</v>
      </c>
    </row>
    <row r="5">
      <c r="A5" s="4" t="inlineStr">
        <is>
          <t>Sale of representative shares</t>
        </is>
      </c>
      <c r="B5" s="5" t="n">
        <v>7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Condensed Statements of Cash Flows (Unaudited) - USD ($)</t>
        </is>
      </c>
      <c r="B1" s="2" t="inlineStr">
        <is>
          <t>3 Months Ended</t>
        </is>
      </c>
      <c r="D1" s="2" t="inlineStr">
        <is>
          <t>4 Months Ended</t>
        </is>
      </c>
      <c r="E1" s="2" t="inlineStr">
        <is>
          <t>12 Months Ended</t>
        </is>
      </c>
    </row>
    <row r="2">
      <c r="B2" s="2" t="inlineStr">
        <is>
          <t>Mar. 31, 2022</t>
        </is>
      </c>
      <c r="C2" s="2" t="inlineStr">
        <is>
          <t>Mar. 31, 2021</t>
        </is>
      </c>
      <c r="D2" s="2" t="inlineStr">
        <is>
          <t>Dec. 31, 2020</t>
        </is>
      </c>
      <c r="E2" s="2" t="inlineStr">
        <is>
          <t>Dec. 31, 2021</t>
        </is>
      </c>
    </row>
    <row r="3">
      <c r="A3" s="3" t="inlineStr">
        <is>
          <t>Cash Flows from Operating Activities:</t>
        </is>
      </c>
    </row>
    <row r="4">
      <c r="A4" s="4" t="inlineStr">
        <is>
          <t>Net income (loss)</t>
        </is>
      </c>
      <c r="B4" s="5" t="n">
        <v>-4564465</v>
      </c>
      <c r="C4" s="5" t="n">
        <v>626634</v>
      </c>
      <c r="D4" s="5" t="n">
        <v>-565298</v>
      </c>
      <c r="E4" s="5" t="n">
        <v>-899880</v>
      </c>
    </row>
    <row r="5">
      <c r="A5" s="3" t="inlineStr">
        <is>
          <t>Adjustments to reconcile net income (loss) to net cash used in operating activities:</t>
        </is>
      </c>
    </row>
    <row r="6">
      <c r="A6" s="4" t="inlineStr">
        <is>
          <t>Interest earned on cash and Treasury securities held in Trust Account</t>
        </is>
      </c>
      <c r="B6" s="6" t="n">
        <v>-4144</v>
      </c>
      <c r="C6" s="6" t="n">
        <v>-11869</v>
      </c>
      <c r="D6" s="6" t="n">
        <v>-8680</v>
      </c>
      <c r="E6" s="6" t="n">
        <v>-20868</v>
      </c>
    </row>
    <row r="7">
      <c r="A7" s="4" t="inlineStr">
        <is>
          <t>Accrued interest on promissory note</t>
        </is>
      </c>
      <c r="B7" s="6" t="n">
        <v>13975</v>
      </c>
      <c r="C7" s="4" t="inlineStr">
        <is>
          <t xml:space="preserve"> </t>
        </is>
      </c>
      <c r="D7" s="4" t="inlineStr">
        <is>
          <t xml:space="preserve"> </t>
        </is>
      </c>
      <c r="E7" s="6" t="n">
        <v>5027</v>
      </c>
    </row>
    <row r="8">
      <c r="A8" s="4" t="inlineStr">
        <is>
          <t>Change in fair value of convertible promissory note</t>
        </is>
      </c>
      <c r="B8" s="6" t="n">
        <v>12560</v>
      </c>
      <c r="C8" s="4" t="inlineStr">
        <is>
          <t xml:space="preserve"> </t>
        </is>
      </c>
      <c r="D8" s="4" t="inlineStr">
        <is>
          <t xml:space="preserve"> </t>
        </is>
      </c>
      <c r="E8" s="6" t="n">
        <v>70297</v>
      </c>
    </row>
    <row r="9">
      <c r="A9" s="4" t="inlineStr">
        <is>
          <t>Change in fair value of warrant liability</t>
        </is>
      </c>
      <c r="B9" s="6" t="n">
        <v>-141877</v>
      </c>
      <c r="C9" s="6" t="n">
        <v>-736389</v>
      </c>
      <c r="D9" s="6" t="n">
        <v>484637</v>
      </c>
      <c r="E9" s="6" t="n">
        <v>-952674</v>
      </c>
    </row>
    <row r="10">
      <c r="A10" s="4" t="inlineStr">
        <is>
          <t>Fair value of shares transferred to backstop investors</t>
        </is>
      </c>
      <c r="B10" s="6" t="n">
        <v>3426350</v>
      </c>
      <c r="C10" s="4" t="inlineStr">
        <is>
          <t xml:space="preserve"> </t>
        </is>
      </c>
    </row>
    <row r="11">
      <c r="A11" s="3" t="inlineStr">
        <is>
          <t>Changes in operating assets and liabilities:</t>
        </is>
      </c>
    </row>
    <row r="12">
      <c r="A12" s="4" t="inlineStr">
        <is>
          <t>Prepaid expenses</t>
        </is>
      </c>
      <c r="B12" s="6" t="n">
        <v>-85390</v>
      </c>
      <c r="C12" s="6" t="n">
        <v>-214333</v>
      </c>
      <c r="D12" s="6" t="n">
        <v>-97498</v>
      </c>
      <c r="E12" s="6" t="n">
        <v>61407</v>
      </c>
    </row>
    <row r="13">
      <c r="A13" s="4" t="inlineStr">
        <is>
          <t>Accounts payable and accrued expenses</t>
        </is>
      </c>
      <c r="B13" s="6" t="n">
        <v>795815</v>
      </c>
      <c r="C13" s="6" t="n">
        <v>80000</v>
      </c>
      <c r="D13" s="6" t="n">
        <v>53680</v>
      </c>
      <c r="E13" s="6" t="n">
        <v>976359</v>
      </c>
    </row>
    <row r="14">
      <c r="A14" s="4" t="inlineStr">
        <is>
          <t>Due to related party</t>
        </is>
      </c>
      <c r="B14" s="4" t="inlineStr">
        <is>
          <t xml:space="preserve"> </t>
        </is>
      </c>
      <c r="C14" s="6" t="n">
        <v>-17000</v>
      </c>
      <c r="D14" s="6" t="n">
        <v>17000</v>
      </c>
      <c r="E14" s="6" t="n">
        <v>-17000</v>
      </c>
    </row>
    <row r="15">
      <c r="A15" s="4" t="inlineStr">
        <is>
          <t>Net cash used in operating activities</t>
        </is>
      </c>
      <c r="B15" s="6" t="n">
        <v>-547176</v>
      </c>
      <c r="C15" s="6" t="n">
        <v>-272957</v>
      </c>
      <c r="D15" s="6" t="n">
        <v>-116159</v>
      </c>
      <c r="E15" s="6" t="n">
        <v>-777332</v>
      </c>
    </row>
    <row r="16">
      <c r="A16" s="3" t="inlineStr">
        <is>
          <t>Cash Flows from an Investing Activity:</t>
        </is>
      </c>
    </row>
    <row r="17">
      <c r="A17" s="4" t="inlineStr">
        <is>
          <t>Disbursement of cash from Trust</t>
        </is>
      </c>
      <c r="B17" s="6" t="n">
        <v>64996858</v>
      </c>
      <c r="C17" s="4" t="inlineStr">
        <is>
          <t xml:space="preserve"> </t>
        </is>
      </c>
    </row>
    <row r="18">
      <c r="A18" s="4" t="inlineStr">
        <is>
          <t>Principal deposited in Trust account for Trust extension</t>
        </is>
      </c>
      <c r="D18" s="6" t="n">
        <v>-91530000</v>
      </c>
      <c r="E18" s="6" t="n">
        <v>-900000</v>
      </c>
    </row>
    <row r="19">
      <c r="A19" s="4" t="inlineStr">
        <is>
          <t>Net cash provided by an investing activity</t>
        </is>
      </c>
      <c r="B19" s="6" t="n">
        <v>64996858</v>
      </c>
      <c r="C19" s="4" t="inlineStr">
        <is>
          <t xml:space="preserve"> </t>
        </is>
      </c>
      <c r="D19" s="6" t="n">
        <v>-91530000</v>
      </c>
      <c r="E19" s="6" t="n">
        <v>-900000</v>
      </c>
    </row>
    <row r="20">
      <c r="A20" s="3" t="inlineStr">
        <is>
          <t>Cash Flows from Financing Activities:</t>
        </is>
      </c>
    </row>
    <row r="21">
      <c r="A21" s="4" t="inlineStr">
        <is>
          <t>Redemption of Class A ordinary shares</t>
        </is>
      </c>
      <c r="B21" s="6" t="n">
        <v>-64996858</v>
      </c>
      <c r="C21" s="4" t="inlineStr">
        <is>
          <t xml:space="preserve"> </t>
        </is>
      </c>
    </row>
    <row r="22">
      <c r="A22" s="4" t="inlineStr">
        <is>
          <t>Proceeds from sale of Class B ordinary shares to Sponsor</t>
        </is>
      </c>
      <c r="D22" s="6" t="n">
        <v>25000</v>
      </c>
      <c r="E22" s="4" t="inlineStr">
        <is>
          <t xml:space="preserve"> </t>
        </is>
      </c>
    </row>
    <row r="23">
      <c r="A23" s="4" t="inlineStr">
        <is>
          <t>Proceeds from sale of Units, net of underwriters’ discount</t>
        </is>
      </c>
      <c r="D23" s="6" t="n">
        <v>88425000</v>
      </c>
      <c r="E23" s="4" t="inlineStr">
        <is>
          <t xml:space="preserve"> </t>
        </is>
      </c>
    </row>
    <row r="24">
      <c r="A24" s="4" t="inlineStr">
        <is>
          <t>Proceeds from issuance of Private Placement shares</t>
        </is>
      </c>
      <c r="D24" s="6" t="n">
        <v>4790000</v>
      </c>
      <c r="E24" s="4" t="inlineStr">
        <is>
          <t xml:space="preserve"> </t>
        </is>
      </c>
    </row>
    <row r="25">
      <c r="A25" s="4" t="inlineStr">
        <is>
          <t>Proceeds from sale of Representative shares</t>
        </is>
      </c>
      <c r="D25" s="6" t="n">
        <v>750</v>
      </c>
      <c r="E25" s="4" t="inlineStr">
        <is>
          <t xml:space="preserve"> </t>
        </is>
      </c>
    </row>
    <row r="26">
      <c r="A26" s="4" t="inlineStr">
        <is>
          <t>Proceeds from Promissory Note – Related Party</t>
        </is>
      </c>
      <c r="B26" s="6" t="n">
        <v>420000</v>
      </c>
      <c r="C26" s="4" t="inlineStr">
        <is>
          <t xml:space="preserve"> </t>
        </is>
      </c>
      <c r="D26" s="6" t="n">
        <v>177591</v>
      </c>
      <c r="E26" s="6" t="n">
        <v>900000</v>
      </c>
    </row>
    <row r="27">
      <c r="A27" s="4" t="inlineStr">
        <is>
          <t>Repayment of Promissory Note – Related Party</t>
        </is>
      </c>
      <c r="D27" s="6" t="n">
        <v>-177591</v>
      </c>
      <c r="E27" s="4" t="inlineStr">
        <is>
          <t xml:space="preserve"> </t>
        </is>
      </c>
    </row>
    <row r="28">
      <c r="A28" s="4" t="inlineStr">
        <is>
          <t>Payment of offering costs</t>
        </is>
      </c>
      <c r="D28" s="6" t="n">
        <v>-593861</v>
      </c>
      <c r="E28" s="4" t="inlineStr">
        <is>
          <t xml:space="preserve"> </t>
        </is>
      </c>
    </row>
    <row r="29">
      <c r="A29" s="4" t="inlineStr">
        <is>
          <t>Net cash used in financing activities</t>
        </is>
      </c>
      <c r="B29" s="6" t="n">
        <v>-64576858</v>
      </c>
      <c r="C29" s="4" t="inlineStr">
        <is>
          <t xml:space="preserve"> </t>
        </is>
      </c>
      <c r="D29" s="6" t="n">
        <v>92646889</v>
      </c>
      <c r="E29" s="6" t="n">
        <v>900000</v>
      </c>
    </row>
    <row r="30">
      <c r="A30" s="4" t="inlineStr">
        <is>
          <t>Net Change in Cash</t>
        </is>
      </c>
      <c r="B30" s="6" t="n">
        <v>-127176</v>
      </c>
      <c r="C30" s="6" t="n">
        <v>-272957</v>
      </c>
      <c r="D30" s="6" t="n">
        <v>1000730</v>
      </c>
      <c r="E30" s="6" t="n">
        <v>-777332</v>
      </c>
    </row>
    <row r="31">
      <c r="A31" s="4" t="inlineStr">
        <is>
          <t>Cash, beginning of the period</t>
        </is>
      </c>
      <c r="B31" s="6" t="n">
        <v>223398</v>
      </c>
      <c r="C31" s="6" t="n">
        <v>1000730</v>
      </c>
      <c r="D31" s="4" t="inlineStr">
        <is>
          <t xml:space="preserve"> </t>
        </is>
      </c>
      <c r="E31" s="6" t="n">
        <v>1000730</v>
      </c>
    </row>
    <row r="32">
      <c r="A32" s="4" t="inlineStr">
        <is>
          <t>Cash, end of period</t>
        </is>
      </c>
      <c r="B32" s="6" t="n">
        <v>96222</v>
      </c>
      <c r="C32" s="6" t="n">
        <v>727773</v>
      </c>
      <c r="D32" s="6" t="n">
        <v>1000730</v>
      </c>
      <c r="E32" s="6" t="n">
        <v>223398</v>
      </c>
    </row>
    <row r="33">
      <c r="A33" s="4" t="inlineStr">
        <is>
          <t>Fair Value Adjustment of Class A Ordinary Shares to Redemption Value</t>
        </is>
      </c>
      <c r="D33" s="6" t="n">
        <v>4776381</v>
      </c>
      <c r="E33" s="6" t="n">
        <v>929548</v>
      </c>
    </row>
    <row r="34">
      <c r="A34" s="4" t="inlineStr">
        <is>
          <t>Accretion for ordinary shares to redemption amount</t>
        </is>
      </c>
      <c r="B34" s="5" t="n">
        <v>4144</v>
      </c>
      <c r="C34" s="9" t="n">
        <v>929.548</v>
      </c>
    </row>
    <row r="35">
      <c r="A35" s="4" t="inlineStr">
        <is>
          <t>Fair value of Representative Shares credited to additional paid-in capital</t>
        </is>
      </c>
      <c r="D35" s="5" t="n">
        <v>653250</v>
      </c>
      <c r="E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scription of Organization, Business Operations and Going Concern</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Description of Organization, Business Operations and Going Concern</t>
        </is>
      </c>
      <c r="B4" s="4" t="inlineStr">
        <is>
          <t>Note 1 — Description of Organization, Business Operations and Going Concern EDOC Acquisition Corp. (“Edoc” or the “Company”) was incorporated in the Cayman Islands on August 20, 2020. The Company was formed for the purpose of effecting a merger, capital stock exchange, asset acquisition, stock purchase, reorganization or similar business combination with one or more businesses (the “Business Combination”). While the Company may pursue an acquisition opportunity in any industry or geographic region, the Company intends to focus on businesses primarily operating in the health care and health care provider space in North America and Asia -Pacific As of March 31, 2022, the Company had not yet commenced any operations. All activity through March 31, 2022, relates to the Company’s organizational activities, those necessary to prepare for the Initial Public Offering and identifying a target company for the Business Combination. The Company will not generate any operating revenues until after the completion of its initial business combination, at the earliest. The Company will generate non -operating The Company’s sponsor is American Physicians LLC (the “Sponsor”). Financing The registration statement for the Company’s initial public offering was declared effective on November 9, 2020 (the “Effective Date”). On November 12, 2020, the Company consummated the initial public offering of 9,000,000 units (each, a “Unit” and collectively, the “Units”) at $10.00 per Unit (the “Initial Public Offering” or “IPO”), which is discussed in Note 3. Simultaneously with the closing of the IPO, the Company consummated the sale of 479,000 private placement units (“Private Unit)” and collectively, the “Private Units”), at a price of $10.00 per unit. Of the 479,000 private placement units, 65,000 units, or the “representative units” were purchased by I -Banker -Bankers Transaction costs of the IPO amounted to $3,246,381, consisting of $1,575,000 of cash underwriting fees, the fair value of the representative’s warrants of $424,270, the fair value of representative’s shares $653,250 and $593,861 of other cash offering costs. Trust Account Following the closing of the IPO on November 12, 2020, $91,530,000 ($10.17 per Unit) from the net proceeds of the sale of the Units in the IPO and the sale of the Private Placement Warrants was placed in a trust account (“Trust Account”). On November 10, 2021, $900,000 ($0.10 per share) was added to the Trust Account for the first extension of the Company. The funds in the Trust Account are invested only in U.S. government securities, within the meaning set forth in Section 2(a)(16) of the Investment Company Act, with a maturity of 185 days or less, or in money market funds meeting certain conditions under Rule 2a -7 On February 9, 2022, the Company held an extraordinary general meeting pursuant to which the Company’s shareholders approved extending the date by which the Company had to complete a business combination from February 12, 2022 to August 12, 2022. In connection with the approval of the extension, shareholders elected to redeem an aggregate of 6,326,758 Ordinary Shares. As a result, an aggregate of $64,996,857.71 (or approximately ($10.27 per share) was released from the Trust Account to pay such shareholders.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 -transaction -7 The Company will provide holders of the Company’s outstanding shares of Class A ordinary shares, par value $0.0001 per share, sold in the IPO (the “Public Shareholders”) with the opportunity to redeem all or a portion of their Public Shares (as defined below)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7 per share, subsequently plus $0.10 per share, plus any pro rata interest earned on the funds held in the Trust Account and not previously released to the Company to pay its tax obligations). The ordinary shares subject to redemption will be recorded at a redemption value and classified as temporary equity upon the completion of the Proposed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until August 12, 2022 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Sponsor, officers and directors and Representative (defined in Note 6) have agreed to (i) waive their redemption rights with respect to their founder shares, private shares, and public shares in connection with the completion of the initial business combination, (ii) waive their redemption rights with respect to their founder shares, private shares, and public shares in connection with a shareholder vote to approve an amendment to the Company’s amended and restated certificate of incorporation, and (iii) waive their rights to liquidating distributions from the trust account with respect to their founder shares and private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7 per public share and (ii) the actual amount per public share held in the trust account as of the date of the liquidation of the trust account, if less than $10.27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Risks and Uncertainties Management is currently evaluating the impact of the COVID -19 -Ukraine Going Concern As of March 31, 2022, the Company had $96,222 in the operating bank account and working capital deficit of $3,030,010. On November 10, 2021, the Company issued an interest -bearing -interest-bearing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se conditions raise substantial doubt about the Company’s ability to continue as a going concern until the earlier of the consummation of the Business Combination or the date the Company is required to liquidate. These interim condensed financial statements do not include any adjustments relating to the recovery of the recorded assets or the classification of the liabilities that might be necessary should the Company be unable to continue as a going concern.</t>
        </is>
      </c>
      <c r="C4" s="4" t="inlineStr">
        <is>
          <t>NOTE 1. DESCRIPTION OF ORGANIZATION, BUSINESS OPERATIONS, AND GOING CONCERN EDOC Acquisition Corp. (the “Company”) was incorporated in the Cayman Islands on August 20, 2020. The Company was formed for the purpose of effecting a merger, capital stock exchange, asset acquisition, stock purchase, reorganization or similar business combination with one or more businesses (the “Business Combination”). While the Company may pursue an acquisition opportunity in any industry or geographic region, the Company intends to focus on businesses primarily operating in the health care and health care provider space in North America and Asia -Pacific As of December 31, 2021, the Company had not yet commenced any operations. All activity through December 31, 2021, relates to the Company’s organizational activities, those necessary to prepare for the Initial Public Offering and identifying a target company for the Business Combination. The Company will not generate any operating revenues until after the completion of its initial business combination, at the earliest. The Company will generate non -operating The Company’s sponsor is American Physicians LLC (the “Sponsor”). Financing The registration statement for the Company’s initial public offering was declared effective on November 9, 2020 (the “Effective Date”). On November 12, 2020, the Company consummated the initial public offering of 9,000,000 units (each, a “Unit” and collectively, the “Units”) at $10.00 per Unit (the “Initial Public Offering” or “IPO”), which is discussed in Note 3. Simultaneously with the closing of the IPO, the Company consummated the sale of 479,000 private placement units (“Private Unit)” and collectively, the “Private Units”), at a price of $10.00 per unit. Of the 479,000 private placement units, 65,000 units, or the “representative units” were purchased by I -Banker -Bankers Transaction costs of the IPO amounted to $3,246,381, consisting of $1,575,000 of cash underwriting fees, the fair value of the representative’s warrants of $424,270, the fair value of representative’s shares $653,250 and $593,861 of other cash offering costs. Trust Account Following the closing of the IPO on November 12, 2020, $91,530,000 ($10.17 per Unit) from the net proceeds of the sale of the Units in the IPO and the sale of the Private Placement Warrants was placed in a trust account (“Trust Account”) On November 10, 2021, $900,000 ($0.10 per share) was added to the Trust Account for the first extension of the Company. The funds in the Trust Accountare invested only in U.S. government securities, within the meaning set forth in Section 2(a)(16) of the Investment Company Act, with a maturity of 185 days or less, or in money market funds meeting certain conditions under Rule 2a -7 Business Combination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as defined below) (net of amounts disbursed to management for working capital purposes and excluding the amount of any deferred underwriting discount held in trust) at the time of the agreement to enter into the initial Business Combination. However, the Company will only complete a Business Combination if the post -transaction -7 The Company will provide holders of the Company’s outstanding shares of Class A ordinary shares, par value $0.0001 per share, sold in the IPO (the “Public Shareholders”) with the opportunity to redeem all or a portion of their Public Shares (as defined below) upon the completion of the initial business combination either (i) in connection with a shareholder meeting called to approve the initial business combination or (ii) by means of a tender offer. The decision as to whether the Company will seek shareholder approval of a proposed initial business combination or conduct a tender offer will be made by the Company, solely in its discretion. The shareholders will be entitled to redeem their shares for a pro rata portion of the amount then on deposit in the Trust Account (initially approximately $10.17 per share, subsequently plus $0.10 per share, plus any pro rata interest earned on the funds held in the Trust Account and not previously released to the Company to pay its tax obligations). The ordinary shares subject to redemption will be recorded at a redemption value and classified as temporary equity upon the completion of the Proposed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12 months until August 12, 2022to consummate a Business Combination (the “Combination Period”). However, if the Company is unable to complete a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registration statement, and then seek to dissolve and liquidate. The Sponsor, officers and directors and Representative (defined in Note 7) have agreed to (i) waive their redemption rights with respect to their founder shares, private shares, and public shares in connection with the completion of the initial business combination, (ii) waive their redemption rights with respect to their founder shares, private shares, and public shares in connection with a shareholder vote to approve an amendment to the Company’s amended and restated certificate of incorporation, and (iii) waive their rights to liquidating distributions from the trust account with respect to their founder shares and private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27 per public share and (ii) the actual amount per public share held in the trust account as of the date of the liquidation of the trust account, if less than $10.27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Risks and Uncertainties Management is currently evaluating the impact of the COVID -19 Going Concern As of December 31, 2021, the Company had $223,398 in the operating bank account and working capital deficit of $1,745,874. The Company’s liquidity needs to date have been satisfied through a contribution of $25,000 from the Sponsor to cover certain of the Company’s expenses in exchange for the issuance of the Founder Shares, the loan proceeds of $300,000 from the Sponsor pursuant to the Note (see Note 5), and the net proceeds from the consummation of the Private Placement not held in the Trust Account. In addition, in order to finance transaction costs in connection with a Business Combination, the Company’s Sponsors, officers, directors and Initial Shareholders may, but are not obligated to, provide the Company a working capital loan. As of December 31, 2021, there were no amounts outstanding under any Working Capital Loan. On November 10, 2021, the Company issued an interest bearing convertible promissory to the Sponsor in the amount of $900,000. As of December 31, 2021, the fair market value of the note outstanding, including accrued interest, was $975,324. On February 13, 2022, the Company issued a non -interest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se conditions raise substantial doubt about the Company’s ability to continue as a going concern until the earlier of the consummation of the Business Combination or the date the Company is required to liquidate. These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 -Q -X The accompanying unaudited condensed financial statements should be read in conjunction with the Company’s Annual Report on Form 10 -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s of March 31, 2022 and December 31, 2021, the Company had not experienced losses on these accounts and management believes the Company is not exposed to significant risks on such accounts. Use of Estimates The preparation of interim condensed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One of the more significant accounting estimates included in these interim condensed financial statements is the determination of the fair value of the warrant liabilities as well as the fair value of the convertible note. Such estimates may be subject to change as more current information becomes available and accordingly the actual results could differ significantly from those estimates. Cash and Cash Equivalents The Company considers all short -term Investment Held in Trust Account At March 31, 2022 and December 31, 2021, the Trust Account had $27,466,834 and $92,459,548 held in marketable securities, respectively. During the period January 1, 2022 to March 31, 2022, the Company did not withdraw any of interest income from the Trust Account to pay its tax obligations. On February 9, 2022, the Company held an extraordinary general meeting pursuant to which the Company’s shareholders approved extending the date by which the Company had to complete a business combination from February 12, 2022 to August 12, 2022. In connection with the approval of the extension, shareholders elected to redeem an aggregate of 6,326,758 Ordinary Shares. As a result, an aggregate of $64,996,857.71 (or approximately ($10.27 per share) was released from the Trust Account to pay such shareholders. Fair Value Measurements The fair value of the Company’s assets and liabilities, which qualify as financial instruments under the Financial Accounting Standards Board (“FASB”) ASC 820, “Fair Value Measurements and Disclosures,” approximates the carrying amounts represented in the balance sheets. Convertible Promissory Note The Company accounts for its convertible promissory note under ASC 815, Derivatives and Hedging (“ASC 815”). Under 815 -15-25 -cash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 -15 -assessed The Company accounts for its 479,000 Private Warrants and 450,000 Representative’s Warrants issued in connection with its Initial Public Offering as derivative warrant liabilities in accordance with ASC 815 -40 -measurement -Carlo Offering Costs Associated with IPO The Company complies with the requirements of the ASC 340 -10-S99-1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On February 9, 2022, the Company held an extraordinary general meeting pursuant to which the Company’s shareholders approved extending the date by which the Company had to complete a business combination from February 12, 2022 to August 12, 2022. In connection with the approval of the extension, shareholders elected to redeem an aggregate of 6,326,758 Ordinary Shares. As a result, an aggregate of $64,996,857.71 (or approximately ($10.27 per share) was released from the Trust Account to pay such shareholders. Accordingly, as of March 31, 2022 and December 31, 2021, 2,673,242 and 9,000,000 shares of Class A ordinary shares subject to possible redemption, respectively, are presented at redemption value as temporary equity outside of the shareholders’ equity section of the Company’s balance sheets. As of March 31, 2022 and December 31, 2021, the Class A ordinary shares reflected in the balance sheets are reconciled in the following table:
Gross proceeds
$ 90,000,000
Less:
Ordinary share issuance costs
(3,246,381
)
Plus:
Fair value adjustment of carrying value to redemption value
5,705,929
Contingently redeemable ordinary shares at December 31, 2021
$ 92,459,548
Less:
Redemption of 6,326,758 shares
(64,996,858
)
Plus:
Fair value adjustment of carrying value to redemption value
4,144
Contingently redeemable ordinary shares at March 31, 2022
$ 27,466,834
Net Income (Loss) Per Ordinary Share The Company applies the two -class -redeemable -dilutive
Three Months
Three Months
Ordinary shares subject to possible redemption
Numerator:
Net income (loss) allocable to Class A ordinary shares subject to possible redemption
$ (3,007,218
)
$ 477,779
Denominator:
Weighted Average Redeemable Class A Ordinary shares, Basic and Diluted
5,414,837
9,000,000
Basic and Diluted net income (loss) per share, Redeemable Class A Ordinary shares
$ (0.56
)
$ 0.05
Non-Redeemable Ordinary shares
Numerator:
Net income (loss) allocable to Class B ordinary shares not subject to redemption
$ (1,557,247
)
$ 148,855
Denominator:
Weighted Average Non-Redeemable Ordinary shares, Basic and Diluted
2,804,000
2,804,000
Basic and diluted net income (loss) per share, ordinary shares
$ (0.56
)
$ 0.05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interim condensed financial statements. The Company’s management does not expect the total amount of unrecognized tax benefits will materially change over the next twelve months. Recent Accounting Standards The Company’s management does not believe that any other recently issued, but not yet effective, accounting standards if currently adopted would have a material effect on the accompanying interim condensed financial statements.</t>
        </is>
      </c>
      <c r="C4"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 of Credit Risk Financial instruments that potentially subject the Company to concentrations of credit risk consist of cash accounts in a financial institution, which, at times, may exceed the Federal Depository Insurance Coverage limit of $250,000. As of December 31, 2021, the Company had not experienced losses on these accounts and management believes the Company is not exposed to significant risks on such accounts. Use of Estimates The preparation of financial statements in conformity with US GAAP requires the Company’s management to make estimates and assumptions that affect the reported amounts of assets and liabilities and disclosure of contingent assets and liabilities during the reporting period and the reported amounts of expenses during the reporting period. One of the more significant accounting estimates included in these financial statements is the determination of the fair value of the warrant liabilities as well as the fair value of the convertible note. Such estimates may be subject to change as more current information becomes available and accordingly the actual results could differ significantly from those estimates. Cash and Cash Equivalents The Company considers all short -term Investment Held in Trust Account At December 31, 2021, the Trust Account had $92,459,548 held in marketable securities. During period January 1, 2021 to December 31, 2021, the Company did not withdraw any of interest income from the Trust Account to pay its tax obligations. Fair Value Measurements The fair value of the Company’s assets and liabilities, which qualify as financial instruments under the Financial Accounting Standards Board (“FASB”) ASC 820, “Fair Value Measurements and Disclosures,” approximates the carrying amounts represented in the balance sheets. Convertible Promissory Note The Company accounts for its convertible promissory note under ASC 815, Derivatives and Hedging (“ASC 815”). Under 815 -15-25 -cash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 -15 -assessed The Company accounts for its 479,000 Private Warrants and 450,000 Representative’s Warrants issued in connection with its Initial Public Offering as derivative warrant liabilities in accordance with ASC 815 -40 -measurement -Carlo Offering Costs Associated with IPO The Company complies with the requirements of the ASC 340 -10-S99-1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December 31, 2021 and 2020, 9,000,000 At December 31, 2021, the Class A ordinary shares reflected in the balance sheet is reconciled in the following table:
Gross proceeds
$ 90,000,000
Less:
Ordinary share issuance costs
(3,246,381
)
Plus:
Fair value adjustment of carrying value to redemption value
5,705,929
Contingently redeemable ordinary shares
$ 92,459,548
Net Loss Per Ordinary Share The Company applies the two -class -redeemable -dilutive
Year Ended
For the
Ordinary shares subject to possible redemption
Numerator:
Net loss allocable to Class A ordinary shares subject to possible redemption
$ (686,117
)
$ (319,025
)
Denominator:
Weighted Average Redeemable Class A Ordinary shares, Basic and Diluted
9,000,000
3,834,783
Basic and Diluted net loss per share, Redeemable Class A Ordinary shares
$ (0.08
)
$ (0.08
)
Non-Redeemable Ordinary shares
Numerator:
Net loss allocable to Non-Redeemable Class A and Class B ordinary shares not subject to redemption
$ (213,763
)
$ (246,273
)
Denominator:
Weighted Average Non-Redeemable Class A and Class B Ordinary shares, Basic and Diluted
2,804,000
2,960,283
Basic and diluted net loss per share, ordinary shares
$ (0.08
)
$ (0.08
)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 recognizes accrued interest and penalties related to unrecognized tax benefits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s. The Company’s management does not expect the total amount of unrecognized tax benefits will materially change over the next twelve months. Recently Adopted Accounting Standards In August 2020, the FASB issued ASU 2020 -06 -Debt -20 -Contracts -40 -06 -linked -06 The Company’s management does not believe that any other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6T01:05:29Z</dcterms:created>
  <dcterms:modified xmlns:dcterms="http://purl.org/dc/terms/" xmlns:xsi="http://www.w3.org/2001/XMLSchema-instance" xsi:type="dcterms:W3CDTF">2022-05-26T01:05:29Z</dcterms:modified>
</cp:coreProperties>
</file>